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Property and Equipment Used in "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Liabilities Subject to Compromi"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Portfolio (Tables)" sheetId="29" state="visible" r:id="rId29"/>
    <sheet xmlns:r="http://schemas.openxmlformats.org/officeDocument/2006/relationships" name="Property and Equipment Used i30" sheetId="30" state="visible" r:id="rId30"/>
    <sheet xmlns:r="http://schemas.openxmlformats.org/officeDocument/2006/relationships" name="Other Liabiliti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Commitments and Contingent Li35"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Related Party Transactions (Tab" sheetId="39" state="visible" r:id="rId39"/>
    <sheet xmlns:r="http://schemas.openxmlformats.org/officeDocument/2006/relationships" name="Business and Basis of Present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Transactions (Details)" sheetId="43" state="visible" r:id="rId43"/>
    <sheet xmlns:r="http://schemas.openxmlformats.org/officeDocument/2006/relationships" name="Real Estate Portfolio - Schedul" sheetId="44" state="visible" r:id="rId44"/>
    <sheet xmlns:r="http://schemas.openxmlformats.org/officeDocument/2006/relationships" name="Real Estate Portfolio - Sched45" sheetId="45" state="visible" r:id="rId45"/>
    <sheet xmlns:r="http://schemas.openxmlformats.org/officeDocument/2006/relationships" name="Real Estate Portfolio - Sched46" sheetId="46" state="visible" r:id="rId46"/>
    <sheet xmlns:r="http://schemas.openxmlformats.org/officeDocument/2006/relationships" name="Real Estate Portfolio - Narrati" sheetId="47" state="visible" r:id="rId47"/>
    <sheet xmlns:r="http://schemas.openxmlformats.org/officeDocument/2006/relationships" name="Property and Equipment Used i48" sheetId="48" state="visible" r:id="rId48"/>
    <sheet xmlns:r="http://schemas.openxmlformats.org/officeDocument/2006/relationships" name="Other Liabilities (Details)" sheetId="49" state="visible" r:id="rId49"/>
    <sheet xmlns:r="http://schemas.openxmlformats.org/officeDocument/2006/relationships" name="Debt - Schedule Of Outstanding " sheetId="50" state="visible" r:id="rId50"/>
    <sheet xmlns:r="http://schemas.openxmlformats.org/officeDocument/2006/relationships" name="Debt - Schedule of Future Minim" sheetId="51" state="visible" r:id="rId51"/>
    <sheet xmlns:r="http://schemas.openxmlformats.org/officeDocument/2006/relationships" name="Debt - Narrative (Details)" sheetId="52" state="visible" r:id="rId52"/>
    <sheet xmlns:r="http://schemas.openxmlformats.org/officeDocument/2006/relationships" name="Derivatives - Narrative (Detail" sheetId="53" state="visible" r:id="rId53"/>
    <sheet xmlns:r="http://schemas.openxmlformats.org/officeDocument/2006/relationships" name="Derivatives - Schedule of Deriv" sheetId="54" state="visible" r:id="rId54"/>
    <sheet xmlns:r="http://schemas.openxmlformats.org/officeDocument/2006/relationships" name="Fair Value - Recurring Basis (D" sheetId="55" state="visible" r:id="rId55"/>
    <sheet xmlns:r="http://schemas.openxmlformats.org/officeDocument/2006/relationships" name="Fair Value - Schedule Of Estima" sheetId="56" state="visible" r:id="rId56"/>
    <sheet xmlns:r="http://schemas.openxmlformats.org/officeDocument/2006/relationships" name="Commitments and Contingent Li57" sheetId="57" state="visible" r:id="rId57"/>
    <sheet xmlns:r="http://schemas.openxmlformats.org/officeDocument/2006/relationships" name="Commitments and Contingent Li58" sheetId="58" state="visible" r:id="rId58"/>
    <sheet xmlns:r="http://schemas.openxmlformats.org/officeDocument/2006/relationships" name="Commitments and Contingent Li59" sheetId="59" state="visible" r:id="rId59"/>
    <sheet xmlns:r="http://schemas.openxmlformats.org/officeDocument/2006/relationships" name="Stockholders' Equity - Narrativ" sheetId="60" state="visible" r:id="rId60"/>
    <sheet xmlns:r="http://schemas.openxmlformats.org/officeDocument/2006/relationships" name="Earnings Per Share - Schedule O" sheetId="61" state="visible" r:id="rId61"/>
    <sheet xmlns:r="http://schemas.openxmlformats.org/officeDocument/2006/relationships" name="Earnings Per Share - Schedule62" sheetId="62" state="visible" r:id="rId62"/>
    <sheet xmlns:r="http://schemas.openxmlformats.org/officeDocument/2006/relationships" name="Share-Based Compensation - Narr" sheetId="63" state="visible" r:id="rId63"/>
    <sheet xmlns:r="http://schemas.openxmlformats.org/officeDocument/2006/relationships" name="Share-Based Compensation - Sche"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Liabilities Subject to Compro67" sheetId="67" state="visible" r:id="rId67"/>
    <sheet xmlns:r="http://schemas.openxmlformats.org/officeDocument/2006/relationships" name="Related Party Transactions - Na" sheetId="68" state="visible" r:id="rId68"/>
    <sheet xmlns:r="http://schemas.openxmlformats.org/officeDocument/2006/relationships" name="Related Party Transactions - Sc" sheetId="69" state="visible" r:id="rId69"/>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8</t>
  </si>
  <si>
    <t>Aug. 01, 2018</t>
  </si>
  <si>
    <t>Document and Entity Information [Abstract]</t>
  </si>
  <si>
    <t>Document Type</t>
  </si>
  <si>
    <t>10-Q</t>
  </si>
  <si>
    <t>Amendment Flag</t>
  </si>
  <si>
    <t>false</t>
  </si>
  <si>
    <t>Document Fiscal Period Focus</t>
  </si>
  <si>
    <t>Q2</t>
  </si>
  <si>
    <t>Document Period End Date</t>
  </si>
  <si>
    <t>Jun. 30,
		2018</t>
  </si>
  <si>
    <t>Document Fiscal Year Focus</t>
  </si>
  <si>
    <t>Entity Registrant Name</t>
  </si>
  <si>
    <t>VICI Properties Inc.</t>
  </si>
  <si>
    <t>Entity Central Index Key</t>
  </si>
  <si>
    <t>Current Fiscal Year End Date</t>
  </si>
  <si>
    <t>--12-31</t>
  </si>
  <si>
    <t>Entity Filer Category</t>
  </si>
  <si>
    <t>Non-accelerated Filer</t>
  </si>
  <si>
    <t>Entity Common Stock, Shares Outstanding (in shares)</t>
  </si>
  <si>
    <t>Trading Symbol</t>
  </si>
  <si>
    <t>VICI</t>
  </si>
  <si>
    <t>CONDENSED CONSOLIDATED BALANCE SHEETS (UNAUDITED) - USD ($) $ in Thousands</t>
  </si>
  <si>
    <t>Dec. 31, 2017</t>
  </si>
  <si>
    <t>Real estate portfolio:</t>
  </si>
  <si>
    <t>Investments in direct financing leases, net</t>
  </si>
  <si>
    <t>Investments in operating leases</t>
  </si>
  <si>
    <t>Land</t>
  </si>
  <si>
    <t>Property and equipment used in operations, net</t>
  </si>
  <si>
    <t>Cash and cash equivalents</t>
  </si>
  <si>
    <t>Restricted cash</t>
  </si>
  <si>
    <t>Short-term investments</t>
  </si>
  <si>
    <t>Other assets</t>
  </si>
  <si>
    <t>Total assets</t>
  </si>
  <si>
    <t>Liabilities</t>
  </si>
  <si>
    <t>Debt, net</t>
  </si>
  <si>
    <t>Accrued interest</t>
  </si>
  <si>
    <t>Deferred financing liability</t>
  </si>
  <si>
    <t>Deferred revenue</t>
  </si>
  <si>
    <t>Dividends payable</t>
  </si>
  <si>
    <t>Other liabilities</t>
  </si>
  <si>
    <t>Deferred income taxes</t>
  </si>
  <si>
    <t>Total liabilities</t>
  </si>
  <si>
    <t>Commitments and Contingencies (Note 11)</t>
  </si>
  <si>
    <t xml:space="preserve"> </t>
  </si>
  <si>
    <t>Stockholders’ equity</t>
  </si>
  <si>
    <t>Common stock, $0.01 par value, 700,000,000 shares authorized and 370,149,921 and 300,278,938 shares issued and outstanding at June 30, 2018 and December 31, 2017, respectively</t>
  </si>
  <si>
    <t>Additional paid-in capital</t>
  </si>
  <si>
    <t>Accumulated other comprehensive income</t>
  </si>
  <si>
    <t>Retained earnings</t>
  </si>
  <si>
    <t>Total VICI stockholders’ equity</t>
  </si>
  <si>
    <t>Non-controlling interest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7</t>
  </si>
  <si>
    <t>Revenues</t>
  </si>
  <si>
    <t>Income from direct financing leases</t>
  </si>
  <si>
    <t>Income from operating leases</t>
  </si>
  <si>
    <t>Tenant reimbursement of property taxes</t>
  </si>
  <si>
    <t>Golf operations</t>
  </si>
  <si>
    <t>Operating expenses</t>
  </si>
  <si>
    <t>General and administrative</t>
  </si>
  <si>
    <t>Depreciation</t>
  </si>
  <si>
    <t>Property taxes</t>
  </si>
  <si>
    <t>Total operating expenses</t>
  </si>
  <si>
    <t>Operating income</t>
  </si>
  <si>
    <t>Interest expense</t>
  </si>
  <si>
    <t>Interest income</t>
  </si>
  <si>
    <t>Loss from extinguishment of debt</t>
  </si>
  <si>
    <t>Income before income taxes</t>
  </si>
  <si>
    <t>Income tax expense</t>
  </si>
  <si>
    <t>Net income</t>
  </si>
  <si>
    <t>Less: Net income attributable to non-controlling interests</t>
  </si>
  <si>
    <t>Net income attributable to common stockholders</t>
  </si>
  <si>
    <t>Net income per common share</t>
  </si>
  <si>
    <t>Basic (in dollars per share)</t>
  </si>
  <si>
    <t>Diluted (in dollars per share)</t>
  </si>
  <si>
    <t>Dividends declared per common share (in dollars per share)</t>
  </si>
  <si>
    <t>Weighted average number of common shares outstanding</t>
  </si>
  <si>
    <t>Basic (in shares)</t>
  </si>
  <si>
    <t>Diluted (in shares)</t>
  </si>
  <si>
    <t>Other comprehensive income</t>
  </si>
  <si>
    <t>Unrealized loss on cash flow hedges</t>
  </si>
  <si>
    <t>Comprehensive income attributable to common stockholders</t>
  </si>
  <si>
    <t>Caesars Entertainment Outdoor</t>
  </si>
  <si>
    <t>Food and beverage</t>
  </si>
  <si>
    <t>Retail and other</t>
  </si>
  <si>
    <t>Property costs</t>
  </si>
  <si>
    <t>CONSOLIDATED STATEMENTS OF OPERATIONS AND COMPREHENSIVE INCOME (UNAUDITED) (Parenthetical) - USD ($) $ in Thousands</t>
  </si>
  <si>
    <t>Revenue from related parties</t>
  </si>
  <si>
    <t>CONSOLIDATED STATEMENT OF STOCKHOLDERS' EQUITY (UNAUDITED) - 6 months ended Jun. 30, 2018 - USD ($) $ in Thousands</t>
  </si>
  <si>
    <t>Total</t>
  </si>
  <si>
    <t>Total VICI Stockholders’ Equity</t>
  </si>
  <si>
    <t>Common Stock</t>
  </si>
  <si>
    <t>Additional Paid-in Capital</t>
  </si>
  <si>
    <t>Accumulated Other Comprehensive Income</t>
  </si>
  <si>
    <t>Retained Earnings</t>
  </si>
  <si>
    <t>Non-controlling Interests</t>
  </si>
  <si>
    <t>Beginning balance at Dec. 31, 2017</t>
  </si>
  <si>
    <t>Increase (Decrease) in Stockholders' Equity [Roll Forward]</t>
  </si>
  <si>
    <t>Issuance of common stock from Initial Public Offering</t>
  </si>
  <si>
    <t>Distributions to non-controlling interests</t>
  </si>
  <si>
    <t>Dividends declared</t>
  </si>
  <si>
    <t>Share-based compensation</t>
  </si>
  <si>
    <t>Ending balance at Jun. 30, 2018</t>
  </si>
  <si>
    <t>CONSOLIDATED STATEMENT OF CASH FLOWS (UNAUDITED) $ in Thousands</t>
  </si>
  <si>
    <t>Jun. 30, 2018USD ($)</t>
  </si>
  <si>
    <t>Jun. 30, 2017USD ($)</t>
  </si>
  <si>
    <t>Cash flows from operating activities</t>
  </si>
  <si>
    <t>Adjustments to reconcile net income to cash flows provided by operating activities:</t>
  </si>
  <si>
    <t>Direct financing lease adjustments</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short-term commercial paper</t>
  </si>
  <si>
    <t>Acquisition of property and equipment, net of change in related payables</t>
  </si>
  <si>
    <t>Net cash used in investing activities</t>
  </si>
  <si>
    <t>Cash flows from financing activities</t>
  </si>
  <si>
    <t>Proceeds from initial public offering of common stock</t>
  </si>
  <si>
    <t>Payment of Term Loan B Facility</t>
  </si>
  <si>
    <t>Payment of Revolving Credit Facility</t>
  </si>
  <si>
    <t>Payment of Second Lien Notes</t>
  </si>
  <si>
    <t>Debt issuance costs</t>
  </si>
  <si>
    <t>Dividends paid</t>
  </si>
  <si>
    <t>Net cash provided by financing activities</t>
  </si>
  <si>
    <t>Net increase in cash, cash equivalents and restricted cash</t>
  </si>
  <si>
    <t>Cash, cash equivalents and restricted cash, beginning of period</t>
  </si>
  <si>
    <t>Cash, cash equivalents and restricted cash, end of period</t>
  </si>
  <si>
    <t>Cash and cash equivalents, beginning of period</t>
  </si>
  <si>
    <t>Cash and cash equivalents, end of period</t>
  </si>
  <si>
    <t>Supplemental cash flow information:</t>
  </si>
  <si>
    <t>Cash paid for interest</t>
  </si>
  <si>
    <t>Cash paid for income taxes</t>
  </si>
  <si>
    <t>Supplemental non-cash investing and financing activity:</t>
  </si>
  <si>
    <t>Dividends declared, not paid</t>
  </si>
  <si>
    <t>Provisions for (recoveries of) bad debt</t>
  </si>
  <si>
    <t>Receivables</t>
  </si>
  <si>
    <t>Inventories</t>
  </si>
  <si>
    <t>Prepayments</t>
  </si>
  <si>
    <t>Accounts payable</t>
  </si>
  <si>
    <t>Accrued expenses</t>
  </si>
  <si>
    <t>Repayments for capital leases</t>
  </si>
  <si>
    <t>Transactions with parent, net</t>
  </si>
  <si>
    <t>Net increase (decrease) in cash and cash equivalents</t>
  </si>
  <si>
    <t>Business and Basis of Presentation</t>
  </si>
  <si>
    <t>Organization, Consolidation and Presentation of Financial Statements [Line Items]</t>
  </si>
  <si>
    <t>Business and Basis of Presentation Business We are a Maryland corporation that is primarily engaged in the business of owning and acquiring gaming, hospitality and entertainment destinations, subject to long-term triple net leases. Our national, geographically diverse portfolio consists of 20 market-leading properties, including Caesars Palace Las Vegas and Harrah’s Las Vegas. We currently lease our properties to subsidiaries of Caesars. We also own and operate four championship golf courses located near certain of our properties. We intend to make an election on our federal income tax return for the taxable year ended December 31, 2017 to be treated as a real estate investment trust (“REIT”). We conduct our real property business through our Operating Partnership and our golf course business, through a taxable REIT subsidiary (a “TRS”), VICI Golf LLC (“VICI Golf”).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and six months ended June 30, 2018 are not necessarily indicative of the results that may be expected for the year ending December 31, 2018. Principles of Consolidation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t>
  </si>
  <si>
    <t>Business and Basis of Presentation Organization At June 30, 2017, the Outdoor Business was a wholly-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d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are owned by Caesars Debtor entities, the Outdoor Business was also considered a debtor-in-possession prior to the Formation Date. CEOC’s plan of reorganization (the “Plan”) was confirmed by the Bankruptcy Court on January 17, 2017 . Transfer of Operations and Assets to VICI On the Formation Date, pursuant to the Bankruptcy Plan, subsidiaries of CEOC contributed the ownership of the Business to VICI Properties Inc. (“VICI”). Following the Formation, the assets, liabilities and operations of the Business are now included in VICI Golf LLC (“VICI Golf”), a Delaware limited-liability company. VICI Golf is a wholly-owned subsidiary of VICI. VICI is a separate entity initially owned by certain former creditors of CEOC. In addition,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in annual use fees and minimum rounds fees of at least $1.1 million . The annual membership fee, use fees and minimum round fees are subject to an annual escalator beginning at the times provided under the Golf Course Use Agreement. Basis of Presentation The Business’ Financial Statements do not include all information and footnotes necessary for complete financial statements in conformity with accounting principles generally accepted in the United States (“GAAP”). The results for the interim periods reflect all adjustments (consisting of normal recurring adjustments) that management considers necessary for a fair presentation of results of operations and cash flows. The Business’ Financial Statements were derived from the financial statements of CEOC, prepared on a “carve-out” basis, to present the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Each of the golf courses represents a separate operating segment and we aggregate all such operations into one reportable segment. Going Concern Our Financial Statements have been prepared on a going concern basis, which assumes continuity of operations and realization of assets and liabilities in the ordinary course of business. The following information reflects the results of management’s assessment of Business’ ability to continue as a going concern. The Business relies on funding from affiliates of CEOC and CEC to fund capital improvements, management fees, insurance programs and other miscellaneous charges. Although CEOC’s plan of reorganization was confirmed by order of the Bankruptcy Court in January 2017, several issues must be resolved before CEOC successfully emerges from bankruptcy. The ability of the Business to continue as a going concern continues to be dependent upon CEOC’s ability to complete the restructure of its indebtedness, the ability of the Debtors, including entities that own the golf courses, to emerge from bankruptcy and a favorable resolution to the continued ability to use cash collateral. These uncertainties raise substantial doubt about the Outdoor Business to continue as a going concern. The Financial Statements do not include any adjustments that might result from the outcome of uncertainties, including the possibility that the Business loses some or substantially all of its assets to foreclosure as a result of these uncertainties. Golf Revenue Golf revenue from CEOC and Caesars’ affiliates includes reimbursement for below market-rate golf tee times and free play for certain casino guest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284,000 and $454,000 for the three and six months ended June 30, 2017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Variable golf fees included in golf revenue were approximately $1,142,000 and $1,875,000 for the three and six months ended June 30, 2017 , respectively. The Business’ Financial Statements reflect the application of Financial Accounting Standards Board (“FASB”) Accounting Standards Codification (“ASC”) 852, Reorganizations . This guidance requires that transactions and events directly associated with the reorganization be distinguished from the ongoing operations of the business. In addition, the guidance provides for changes in the accounting and presentation of liabilities.</t>
  </si>
  <si>
    <t>Summary of Significant Accounting Policies</t>
  </si>
  <si>
    <t>Accounting Policies [Abstract]</t>
  </si>
  <si>
    <t>Summary of Significant Accounting Policies Cash, Cash Equivalents, Restricted Cash and Short-Term Investments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our unrestricted operating account. The following table provides a reconciliation of cash, cash equivalents and restricted cash reported on the Balance Sheet to the total of the same such amounts presented in the Statement of Cash Flows. (In thousands) June 30, 2018 December 31, 2017 Cash and cash equivalents $ 940,740 $ 183,646 Restricted cash 13,808 13,760 Total cash, cash equivalents and restricted cash shown in the Statement of Cash Flows $ 954,548 $ 197,406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0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Investments in Direct Financing and Operating Leases Upon lease inception, we assess lease classification under ASC 840 “Leases” (“ASC 840”) to determine if the lease should be classified as capital or operating. If a lease is determined to be a capital lease, we further assess if it is a direct financing or sales-type lease as defined in ASC 840. For leases determined to be direct financing capital leases, upon execution of the lease transaction, the asset is classified to Investments in direct financing leases, net. For direct financing leases where the land represents greater than 25% of the fair value of the underlying asset, the land and building components of the lease are bifurcated and separately assessed for classification. We have determined that all of our leases meet the definition of direct financing leases under ASC 840, with the exception of the land component of our investment in Caesars Palace Las Vegas and certain parcels of land contained in the Non-CPLV lease. We recognize the related income from our direct financing leases on an effective interest basis at a constant rate of return over the terms of the applicable leases. As a result, the cash payments accounted for under direct financing leases will not equal income from direct financing leases. Rather, a portion of the cash rent we receive is recorded as Income from direct financing leases in our Statement of Operations and a portion is recorded as a change to the Investments in direct financing leases, net. Initial direct costs incurred in connection with direct financing lease transactions are included in the balance of Investments in direct financing leases, net. Such amounts will be recognized as a reduction to Income from direct financing leases over the life of the lease using the effective interest method. If and when an investment in direct financing leases is identified for impairment evaluation, we will apply the guidance in both ASC 310 “Receivables” (“ASC 310”) and ASC 360 “Property, Plant and Equipment” (“ASC 360”). Under ASC 310, the lease receivable portion of the net investment in direct financing lease is identified for impairment when it becomes probable that we will be unable to collect all rental payments associated with our investment in direct financing leases. Under ASC 360, the residual value portion of the net investment in direct financing leases is monitored for impairment under the same method we apply to real estate investments. Under the operating lease model, as the lessor, at lease inception the land is recorded as Investments in operating leases in our Balance Sheet and we record income from operating leases on a straight-line basis over the lease term. The amount of annual minimum lease payments attributable to the land element after deducting executory costs, including any profit thereon, is determined by applying our incremental borrowing rate to the value of the land. We record this lease income as Income from operating leases in our Statement of Operations. The land is assessed for impairment on a quarterly basis under ASC 360. There were no impairments identified on our real estate portfolio as of June 30, 2018. Concentrations of Credit Risk All of our real estate holdings (other than VICI Golf ) are currently leased by us to CEOC or other affiliates of Caesars, and most of our revenues are derived from the Lease Agreements that we have with CEOC or other affiliates of Caesars. Other than having a single tenant from which we will derive most of our revenue, we do not believe there are any other significant concentrations of credit risk.</t>
  </si>
  <si>
    <t>Recently Issued Accounting Pronouncements</t>
  </si>
  <si>
    <t>Accounting Changes and Error Corrections [Abstract]</t>
  </si>
  <si>
    <t>Recently Issued Accounting Pronouncements Accounting Standard Update (“ASU”) No. 2017-12 - Derivatives and Hedging (Topic 815)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adopted this guidance in the current quarter in connection with the cash flow hedges that we entered into in April 2018. Since we did not hold any derivatives prior to the quarter ended June 30, 2018, the adoption of this guidance had no impact on our Financial Statements. ASU No. 2016-02 - Leases (Topic 842) - February 2016 (as amended through July 2018):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are evaluating the impact of adopting this new standard on our Financial Statements but do not expect the adoption of the new guidance to have a material impact on the accounting treatment of our triple-net tenant leases, which are the primary source of our revenues.</t>
  </si>
  <si>
    <t>Property Transactions</t>
  </si>
  <si>
    <t>Business Combinations [Abstract]</t>
  </si>
  <si>
    <t>Property Transactions 2018 Transactions Our significant activities in 2018, in reverse chronological order, are as follows: Purchase of Octavius Tower and Harrah’s Philadelphia On May 8, 2018, we entered into a non-binding letter of intent (the “Letter of Intent”) with Caesars related to our acquisition of two real estate assets owned by Caesars, as well as certain modifications to the Formation Lease Agreements. Subsequent to the end of the quarter, on July 11, 2018, we completed the previously announced transaction with Caesars to acquire, and lease back, all of the land and real estate assets associated with the Octavius Tower at Caesars Palace (“Octavius Tower”) for a purchase price of $507.5 million in cash. Octavius Tower is operated pursuant to a stand-alone lease, which provides for annual rent of $35.0 million payable in equal consecutive monthly installments and has an initial term that expires on October 31, 2032, with four five -year renewal options. In addition, on July 11, 2018, we entered into a definitive agreement with respect to the other transactions contemplated by the Letter of Intent, including the acquisition of all of the land and real estate assets associated with Harrah’s Philadelphia Casino and Racetrack (“Harrah’s Philadelphia”) from Caesars for $241.5 million , which purchase price will be reduced by $159.0 million to reflect the aggregate net present value of the contemplated modifications to the Lease Agreements, resulting in cash consideration of $82.5 million . In connection with the closing of the acquisition of Harrah’s Philadelphia, each of the Non-CPLV Lease and the CPLV Lease will be amended to, among other things, include Harrah’s Philadelphia and Octavius Tower, respectively, and Caesars will continue to operate both properties under the terms of such leases as amended. The HLV Lease and the Joliet Lease will also be modified at such time to achieve consistency with the other Lease Agreements. The acquisition of Harrah’s Philadelphia and the entry into the contemplated modifications to the Lease Agreements are expected to close during the fourth quarter of 2018, and are subject to certain customary closing conditions, including obtaining certain regulatory approvals and requisite lender and holder consents under the documents governing certain of our outstanding debt obligations. We can provide no assurances that the acquisition of Harrah’s Philadelphia and the contemplated modifications to the Lease Agreements will be consummated on the terms or timeframe described herein, or at all. Further, the definitive documentation governing these acquisitions contemplates a put right held by us and a call right held by Caesars, pursuant to which Caesars may reacquire Octavius Tower under certain circumstances in the event that the acquisition of Harrah’s Philadelphia is not consummated. Purchase of Margaritaville Resort Casino On June 18, 2018, we entered into definitive agreements pursuant to which we will acquire the land and real estate assets of the Margaritaville Resort Casino (“Margaritaville”), located in Bossier City, Louisiana, for $261.1 million . Penn National Gaming, Inc. (“Penn National”) will acquire the operating assets of Margaritaville for $114.9 million . Simultaneous with the closing of this transaction, we will enter into a triple-net lease agreement with a subsidiary of Penn National. The lease will have an initial annual rent of $23.2 million and an initial term of 15 years, with four five -year renewal options. The tenant’s obligations under the lease will be guaranteed by Penn National and certain of its subsidiaries. The transaction is subject to regulatory approvals and customary closing conditions and is expected to close in the second half of 2018. However, we can provide no assurances that the transaction will be consummated on the terms or timeframe described herein, or at all. 2017 Transactions Our significant activities in 2017, in reverse chronological order, are as follows: Purchase of Harrah’s Las Vegas Real Estate In December 2017, we completed a transaction with Caesars, pursuant to which we acquired all of the land and real property improvements associated with the property commonly known as Harrah’s Las Vegas Hotel &amp; Casino (“Harrah’s Las Vegas” or “HLV”) for a purchase price of $1.1 billion . At closing, we entered into the HLV Lease, whereby Caesars leased back Harrah’s Las Vegas from us. Under the terms of the HLV Lease, Caesars is responsible for ongoing costs relating to the property, including property taxes, insurance, and maintenance and repair costs that arise from the use of the property and are required to continue to invest in the property and related equipment. The HLV Lease has an initial 15 -year term with four five -year renewal terms exercisable at the option of the lessee (subject to certain conditions) and provides for a fixed base rent for each of the first seven years of the lease term equal to $87.4 million annually. We recorded this purchase using the direct financing lease method on our Balance Sheet. Sale of Eastside Property In December 2017, we sold to Caesars approximately 18.4 acres of certain parcels located in Las Vegas, Nevada, east of Harrah’s Las Vegas (“Eastside Property”). The sales price for the Eastside Property was $73.6 million . Pursuant to this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 incurred in connection with the remediation work shall be the sole responsibility of Caesars. Due to the put/call option on the land parcels, as described below, it was determined that the transaction does not meet the requirements of a completed sale for accounting purposes. As a result, at December 31, 2017, we reclassified $ 73.6 million from Investment in operating leases to Land. Additionally, we recorded a $73.6 million Deferred financing liability on our Balance Sheet. Put/Call Agreement The Eastside Property may in the future be improved by a convention center (the “Convention Center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onvention Center Property (the “Put Right”); (ii) if Caesars exercises the Put Right and, among other things, the sale of the Convention Center Property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onvention Center Property.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Holdings, LLC, which are proposed to be acquired by Caesars, (ii) to acquire (and lease to Caesars) any domestic gaming facilities located outside of the Gaming Enterprise District of Clark County, Nevada, proposed to be acquired or developed by Caesars, and (iii) to acquire certain income-producing improvements if built by Caesars in lieu of a large-scale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Option Properties Call Right Agreements On the Formation Date, we entered into certain call right agreements, which provide us with the opportunity to acquire Harrah’s Atlantic City, Harrah’s New Orleans and Harrah’s Laughlin from Caesars. We can exercise the call rights within five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 .</t>
  </si>
  <si>
    <t>Real Estate Portfolio</t>
  </si>
  <si>
    <t>Real Estate [Abstract]</t>
  </si>
  <si>
    <t xml:space="preserve"> Real Estate Portfolio Our real estate portfolio consisted of the following as of June 30, 2018 and December 31, 2017 : (In thousands) June 30, 2018 December 31, 2017 Minimum lease payments receivable under direct financing leases (1) $ 28,963,921 $ 29,302,166 Estimated residual values of leased property (not guaranteed) 1,987,651 1,987,651 Gross investment in direct financing leases 30,951,572 31,289,817 Unamortized initial direct costs — — Less: Unearned income (22,656,819 ) (23,021,174 ) Investment in direct financing leases, net 8,294,753 8,268,643 Investment in operating leases (2) 1,110,400 1,110,400 Land (3) 73,600 73,600 Total Real estate portfolio $ 9,478,753 $ 9,452,643 ____________________ (1) Minimum lease payments do not include contingent rent, as discussed below, that may be received under the Lease Agreements. (2) Represents portion of land separately classified and accounted for under the operating lease model associated with our investment in Caesars Palace Las Vegas and certain land parcels contained in the Non-CPLV lease. (3) Represents our investment in the Eastside Property. Refer to Note 4 — Property Transactions . The following table details the components of our income from direct financing and operating leases: (In thousands) Three Months Ended June 30, 2018 Six Months Ended June 30, 2018 Income from direct financing leases $ 182,319 $ 364,355 Income from operating leases 12,209 24,418 Total leasing revenue 194,528 388,773 Less: Direct financing lease adjustment (1) (13,197 ) (26,110 ) Total contractual leasing revenue $ 181,331 $ 362,663 ____________________ (1) Amounts represent the adjustment to income from direct financing leases in order to recognize income on an effective interest basis at a constant rate of return over the term of the leases. At June 30, 2018 , minimum lease payments owed to us for each of the five succeeding years under direct financing and operating leases are as follows: (In thousands) Minimum Lease Payments (1) 2018 (remaining) $ 363,213 2019 730,060 2020 734,320 2021 738,656 2022 744,647 Thereafter 27,329,701 Total $ 30,640,597 ____________________ (1) Minimum lease payments do not include contingent rent, as discussed below, that may be received under the Lease Agreements. The weighted average remaining lease term, including renewal options, for both operating and direct financing leases at June 30, 2018 was 34.4 years. Rent Escalators The Lease Agreements each provide for an initial term of 15 years with four , five -year renewal options. The rent payable under each of the Lease Agreements is subject to escalation, as follows (i) with respect to the CPLV Lease and HLV Lease, the rent escalation begins in lease year two; and (ii) with respect to the Joliet Lease and Non-CPLV Lease, rent escalation begins in lease year six. After commencement of the lease escalation in the applicable lease year, the amount by which the rent is increased under each Lease Agreement is determined at the start of each lease year. Calculation of the rent escalation under the Formation Leases is based upon a consumer price index (as specified in the relevant Lease Agreement, “CPI”), subject to a 2.0% floor. Rent escalation under the HLV Lease is fixed at 1.0% in years two through five and, thereafter, is calculated based upon CPI, subject to a 2.0% floor (contingent upon satisfaction of an EBITDAR to rent ratio). In addition, each of the Lease Agreements provides for a portion of the rent thereunder to be designated as variable rent with periodic variable rent resets following lease year seven and lease year ten, and at the commencement of any renewal term, in each case, based on the net revenue of the Tenant (as defined under the applicable Lease Agreement) at such time, and with the balance of the rent amount designated as base rent and continuing to be subject to the annual escalators as described above. Any amounts representing rents in excess of the CPI floors specified above, or the variable portion of rent, are considered contingent rent in accordance with GAAP. No such rent has been recognized for the three and six months ended June 30, 2018. The lease provisions as described here are subject to change based upon modifications to the Lease Agreements contemplated in connection with the closing of the acquisition of Harrah’s Philadelphia, as described in Note 4.</t>
  </si>
  <si>
    <t>Property and Equipment Used in Operations, Net</t>
  </si>
  <si>
    <t>Property, Plant and Equipment [Abstract]</t>
  </si>
  <si>
    <t>Property and Equipment Used in Operations, Net Property and equipment used in operations is primarily attributable to golf operations land, building and improvements and consists of the following: (In thousands) June 30, 2018 December 31, 2017 Land and land improvements $ 58,223 $ 57,901 Buildings and improvements 14,572 14,572 Furniture and equipment 2,813 2,578 Total property and equipment used in operations 75,608 75,051 Less: accumulated depreciation (2,579 ) (751 ) Total property and equipment used in operations, net $ 73,029 $ 74,300 (In thousands) Three Months Ended June 30, 2018 Six Months Ended June 30, 2018 Depreciation expense $ 922 $ 1,828</t>
  </si>
  <si>
    <t>Other Liabilities</t>
  </si>
  <si>
    <t>Other Liabilities [Abstract]</t>
  </si>
  <si>
    <t>Other Liabilities The following table details the components of our other liabilities: (In thousands) June 30, 2018 December 31, 2017 Accounts payable $ 1,317 $ 5,207 Accrued payroll and other compensation 2,506 2,559 Derivative liability 4,640 — Other accrued expenses 2,516 2,796 Total other liabilities $ 10,979 $ 10,562</t>
  </si>
  <si>
    <t>Debt</t>
  </si>
  <si>
    <t>Debt Disclosure [Abstract]</t>
  </si>
  <si>
    <t>Debt The following tables detail our debt obligations as of June 30, 2018 and December 31, 2017: ($ in thousands) June 30, 2018 Description of Debt Final Maturity Interest Rate Face Value Carrying Value (1) VICI PropCo Senior Secured Credit Facilities Senior Secured Revolving Credit Facility (“Revolving Credit Facility”) (2) 2022 L + 2.00% $ — $ — First Lien Senior Secured Term Loan (“Term Loan B Facility”) (3)(4) 2024 L + 2.00% 2,100,000 2,071,661 Second Priority Senior Secured Notes (“Second Lien Notes”) (5) 2023 8.00% 498,480 498,480 CPLV Debt CMBS Debt (the “CPLV CMBS Debt”) (6) 2022 4.36% 1,550,000 1,550,000 Total Debt $ 4,148,480 $ 4,120,141 ($ in thousands) December 31, 2017 Description of Debt Final Maturity Interest Rate Face Value Carrying Value (1) VICI PropCo Senior Secured Credit Facilities Revolving Credit Facility (2) 2022 L + 2.25% $ 300,000 $ 300,000 Term Loan B Facility (3)(4) 2024 L + 2.25% 2,200,000 2,168,864 Second Lien Notes (5) 2023 8.00% 766,892 766,892 CPLV Debt CPLV CMBS Debt (6) 2022 4.36% 1,550,000 1,550,000 Total Debt $ 4,816,892 $ 4,785,756 ____________________ (1) Carrying value is net of unamortized original issue discount and unamortized debt issuance costs incurred in conjunction with debt. (2) Interest on any outstanding balance is payable monthly. Any unused balance is subject to a 0.5% commitment fee paid quarterly. (3) Interest is payable monthly. On April 24, 2018, we entered into four interest rate swap agreements with third party financial institutions having an aggregate notional amount of $1.5 billion . The interest rate swaps are designated as cash flow hedges that effectively fix the LIBOR component of the interest rate on a portion of the outstanding debt at 2.8297% . (4) Final maturity is December 2024 or, to the extent the Second Lien Notes remain outstanding, July 2023 (three months prior to the maturity of the Second Lien Notes). (5) Interest is payable semi-annually. (6) Interest is payable monthly. The following table is a schedule of future minimum repayments of our debt obligations as of June 30, 2018 : (In thousands) Future Minimum Repayments 2018 (remaining) $ — 2019 — 2020 — 2021 — 2022 1,560,000 Thereafter 2,588,480 Total minimum repayments $ 4,148,480 Senior Secured Credit Facilities In December 2017, VICI PropCo entered into a credit agreement (the “Credit Agreement”) comprised of a $2.2 billion Term Loan B Facility and a $400.0 million Revolving Credit Facility, $300.0 million of which was borrowed (the Term Loan B Facility and the Revolving Credit Facility together, the “Senior Secured Credit Facilities”). The Senior Secured Credit Facilities initially bore interest at LIBOR plus 2.25% . Upon our initial public offering, on February 5, 2018, the interest rate was reduced to LIBOR plus 2.00% , as contemplated by the Credit Agreement.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important exceptions and qualifications, including, with respect to the restricted payments covenant, the ability to make unlimited restricted payments to maintain our REIT status. Commencing with the first full fiscal quarter ended after December 22, 2017, the closing date under the Credit Agreement, if there is 30% utilization of the Revolving Credit Facility, VICI PropCo and its restricted subsidiaries on a consolidated basis is required to maintain a maximum Total Net Debt to Adjusted Total Assets Ratio, as defined in the Credit Agreement. The Senior Secured Credit Facilities are collateralized by 17 of our properties and one parcel of land. The Senior Secured Credit Facilities may be voluntarily prepaid at VICI PropCo’s option, in whole or in part, at any time, and are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 We used a portion of those proceeds to pay down the $300.0 million outstanding on the Revolving Credit Facility and to repay $100.0 million of the principal amount outstanding on the Term Loan B Facility. Under the Credit Agreement, the Term Loan B Facility is subject to amortization of 1.0% of principal per annum payable in equal quarterly installments on the last business day of each calendar quarter. However, as a result of prepaying $100.0 million in February 2018 the next principal payment due on the Term Loan B Facility is September 2022. Refer to Note 9 — Derivatives for further discussion of our interest rate swap agreements related to the Term Loan B Facility. CPLV CMBS Debt The CPLV CMBS Debt was incurred in October 2017 pursuant to a loan agreement (the “CMBS Loan Agreement”), and is secured by a first priority lien on all of the assets of CPLV Property Owner LLC, as borrower (“CPLV Borrower”), subject only to certain encumbrances as set forth in the CMBS Loan Agreement and including CPLV Borrower’s (1) fee interest (except as provided in (2)) in and to Caesars Palace Las Vegas, (2) leasehold interest with respect to Octavius Tower, and (3) interest in the CPLV Lease and all related agreements, including the Lease Agreements. The CPLV CMBS Debt bears interest at 4.36% per annum. The CPLV CMBS Debt is evidenced by one or more promissory notes and secured by, among other things, a mortgage, deed of trust or other similar security instrument that creates a mortgage lien on the fee and/or leasehold interest of the CPLV Borrower. The CMBS Loan Agreement contains certain covenants limiting CPLV Borrower’s ability to, among other things: (i) incur additional debt; (ii) enter into certain transactions with its affiliates; (iii) consolidate, merge, sell or otherwise dispose of its assets; and (iv) allow transfers of its direct or indirect equity interests. Second Lien Notes The Second Lien Notes were issued in October 2017, pursuant to an indenture (the “Indenture”) by and among VICI PropCo and its wholly owned subsidiary, VICI FC Inc. (together, the “Issuers”), the subsidiary guarantors party thereto, and UMB Bank National Association, as trustee. The Second Lien Notes are guaranteed by each of the Issuers’ existing and subsequently acquired wholly-owned material domestic restricted subsidiaries and secured by a second priority lien on substantially all of the Issuers’ and such restricted subsidiaries’ material assets, including mortgages on their respective real estate, subject to customary exclusions. None of VICI or certain subsidiaries of VICI PropCo, including CPLV Borrower,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 Second Lien Notes were redeemable at the option of the Issuers, with the option to redeem up to 35% of the original aggregate principal amount thereof with the net cash proceeds of certain issuances of common or preferred equity by VICI PropCo or VICI, at a price equal to 108% of such principal amount of the Second Lien Notes redeemed.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ydown of the debt, we recognized a loss on extinguishment of debt of $23.0 million during the three months ended March 31, 2018, the majority of which relates to the premium paid on the redemption price. Financial Covenants As described above, our debt obligations are subject to certain customary financial and protective covenants that restrict our ability to incur additional debt, sell certain asset and restrict certain payments, among other things. In addition, these covenants are subject to a number of important exceptions and qualifications, including, with respect to the restricted payments covenant, the ability to make unlimited restricted payments to maintain our REIT status. At June 30, 2018, we are in compliance with all required covenants under our debt obligations.</t>
  </si>
  <si>
    <t>Derivatives</t>
  </si>
  <si>
    <t>Derivative Instruments and Hedging Activities Disclosure [Abstract]</t>
  </si>
  <si>
    <t>Derivatives On April 24, 2018, we entered into four interest rate swap agreements with third party financial institutions having an aggregate notional amount of $1.5 billion . The interest rate swap transactions are designated as cash flow hedges that effectively fix the LIBOR component of the interest rate on a portion of the outstanding debt under the Term Loan B Facility at 2.8297% . The following table details our outstanding interest rate derivatives that were designated as cash flow hedges of interest rate risk: ($ in thousands) June 30, 2018 Instrument Number of Instruments Fixed Rate Notional Index Maturity Interest Rate Swaps 4 2.8297% $1,500,000 USD LIBOR April 22, 2023 As of June 30, 2018, the interest rate swaps are in net unrealized loss positions and are recognized within Other liabilities. For the three and six months ended June 30, 2018 the amount recorded in other comprehensive income related to the derivative instruments was an unrealized loss of $4.6 million . For the three and six months ended June 30, 2018, we recorded interest expense of $1.4 million related to the swap agreements.</t>
  </si>
  <si>
    <t>Fair Value</t>
  </si>
  <si>
    <t>Fair Value Disclosures [Abstract]</t>
  </si>
  <si>
    <t>Fair Value The estimated fair values of our financial instruments that are measured on a recurring basis at June 30, 2018 are as follows: June 30, 2018 (In thousands) Carrying Amount Fair Value Financial assets: Short-term investments 39,906 39,906 Financial liabilities: Derivative instruments - interest rate swaps $ 4,640 $ 4,640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Short-term investments approximate their carrying value due to the short term maturity of these instruments. The estimated fair values of our financial instruments that are not measured at fair value on a recurring basis at June 30, 2018 and December 31, 2017 are as follows: June 30, 2018 December 31, 2017 (In thousands) Carrying Amount Fair Value Carrying Amount Fair Value Financial assets: Cash and cash equivalents $ 940,740 $ 940,740 $ 183,646 $ 183,646 Restricted cash 13,808 13,808 13,760 13,760 Financial liabilities: Debt Revolving Credit Facility $ — $ — $ 300,000 $ 300,000 Term Loan B Facility 2,071,661 2,086,875 2,168,864 2,200,000 Second Lien Notes 498,480 550,820 766,892 853,167 CPLV CMBS Debt 1,550,000 1,546,167 1,550,000 1,559,486 The fair value of our debt instruments was estimated using quoted prices for identical or similar liabilities in markets that are not active and, as such, these fair value measurements are considered Level 2 of the fair value hierarchy. The fair value of our cash, cash equivalents and restricted cash approximate their carrying value due to the short term maturity of these instruments.</t>
  </si>
  <si>
    <t>Commitments and Contingent Liabilities</t>
  </si>
  <si>
    <t>Loss Contingencies [Line Items]</t>
  </si>
  <si>
    <t>Commitments and Contingent Liabilities Litigation In the ordinary course of business, from time to time, we may be subject to legal claims and administrative proceedings. As of June 30, 2018,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9 and (ii) offices in Las Vegas, Nevada; New Orleans, Louisiana; and New York, New York, which expire in 2018, 2019 and 2020, respectively. Total rental expense under these agreements, included in golf operations and general and administrative expenses in our Statement of Operations, was approximately $0.3 million and $0.6 million for the three and six months ended June 30, 2018 , respectively. The future minimum lease commitments relating to the base lease rent portion of noncancelable operating leases at June 30, 2018 are as follows: (In thousands) Lease Commitments 2018 (remaining) $ 672 2019 1,242 2020 983 2021 933 2022 951 Thereafter 17,865 Total minimum lease commitments $ 22,646 Other golf operations commitments VICI Golf utilizes a third-party golf maintenance company for its Rio Secco and Cascata golf courses. The agreements are for five years and expire in February 2019 and include all labor and equipment necessary to maintain both golf course grounds. Expenses under these agreements are recorded as a component of golf operation expenses in our Statement of Operations and were approximately $0.8 million and $1.6 million for the three and six months ended June 30, 2018 , respectively. Total commitments relating to golf operations maintenance agreements at June 30, 2018 are as follows: (In thousands) Golf Operations Maintenance Agreements 2018 (remaining) $ 1,396 2019 225 Total golf operations maintenance agreement commitments $ 1,621 Other Contractual Commitments As discussed in Note 4 — Property Transactions , pursuant to the Eastside Property sale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 incurred in connection with the remediation work shall be the sole responsibility of Caesars.</t>
  </si>
  <si>
    <t>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aesars and certain of its affiliates from the plan. The NRF has advised Caesars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aesars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Formation Date. Under the Caesars Debtors’ Plan, the NRF is barred from asserting any claims against the Business and its subsidiaries to the extent such claims arose prior to the Formation Date. Operating Lease Commitments The Business is liable under operating leases for land at the Cascata golf course, equipment and other miscellaneous assets, which expire at various dates through 2039. Total rental expense under these agreements included in direct golf operating expenses and property costs in our Statement of Operations was approximately $215,000 and $426,000 for the three and six months ended June 30, 2017 , respectively. The future minimum lease commitments relating to the base lease rent portion of noncancelable operating leases at June 30, 2017 are as follows: (In thousands) Operating Leases 2017 (remaining) $ 430 2018 873 2019 891 2020 908 2021 926 Thereafter 20,234 Total minimum rental commitments $ 24,262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in direct golf operating expenses in the Statements of Operations were approximately $753,000 and $1,549,000 for the three and six months ended June 30, 2017 , respectively. The future commitments relating to these agreements at June 30, 2017 are as follows: (In thousands) Maintenance Agreements 2017 $ 1,375 2018 2,969 2019 225 Total maintenance agreement commitments $ 4,569</t>
  </si>
  <si>
    <t>Stockholders' Equity</t>
  </si>
  <si>
    <t>Equity [Abstract]</t>
  </si>
  <si>
    <t>Stockholders' Equity Stock We have the authority to issue 750,000,000 shares of stock, consisting of 700,000,000 shares of Common Stock, $0.01 par value per share and 50,000,000 shares of Preferred Stock, $0.01 par value per share. Initial Public Offering On February 5, 2018, we completed an initial public offering of 69,575,000 shares of common stock at an offering price of $20.00 per share for an aggregate offering value of $1.4 billion , resulting in net proceeds of approximately $1.3 billion after commissions and expenses. After giving effect to the initial public offering and the issuance of certain unvested restricted shares under the 2017 Stock Incentive Plan (the “Plan”), we have 370,149,921 shares of Common Stock issued and outstanding as of June 30, 2018 . Distributions On June 14, 2018 , we declared a cash dividend of $0.2625 per share of common stock for the period from April 1, 2018 to June 30, 2018 . The dividend was paid on July 13, 2018 to stockholders of record as of the close of business on June 28, 2018 . On March 15, 2018 , we declared a pro-rated quarterly cash dividend of $0.16 per share of common stock for the period from February 5, 2018 to March 31, 2018 . The dividend was pro-rated for the period commencing upon the closing of our initial public offering and ending on March 31, 2018, based on a quarterly distribution rate of $0.2625 per share. The dividend was paid on April 13, 2018 to stockholders of record as of the close of business on March 29, 2018 .</t>
  </si>
  <si>
    <t>Earnings Per Share</t>
  </si>
  <si>
    <t>Earnings Per Share [Abstract]</t>
  </si>
  <si>
    <t>Earnings Per Share Basic earnings per share is computed by dividing net income attributable to common stock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arnings per share to the weighted-average common shares outstanding used in the calculation of diluted earnings per share for the three and six months ended June 30, 2018 : (In thousands) Three Months Ended June 30, 2018 Six Months Ended June 30, 2018 Determination of shares: Weighted-average common shares outstanding 369,933 356,454 Assumed conversion of restricted stock 59 37 Diluted weighted-average common shares outstanding 369,992 356,491 Basic and Diluted Earnings Per Share (In thousands, except per share data) Three Months Ended June 30, 2018 Six Months Ended June 30, 2018 Basic: Net income attributable to common stockholders $ 139,044 $ 251,166 Weighted-average common shares outstanding 369,933 356,454 Basic EPS $ 0.38 $ 0.70 Diluted: Net income attributable to common stockholders $ 139,044 $ 251,166 Diluted weighted-average common shares outstanding 369,992 356,491 Diluted EPS $ 0.38 $ 0.70</t>
  </si>
  <si>
    <t>Share-Based Compensation</t>
  </si>
  <si>
    <t>Disclosure of Compensation Related Costs, Share-based Payments [Abstract]</t>
  </si>
  <si>
    <t>Share-Based Compensatio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Total share-based compensation expense recorded as General and administrative expense in the Statement of Operations totaled $0.5 million and $0.9 million for the three and six months ended June 30, 2018 , respectively. Compensation expense is recognized on a straight-line basis for awards with only service conditions. The following table details our restricted stock activity: (In thousands, except per share data) Shares Weighted Average Grant Date Fair Value Outstanding as of December 31, 2017 124 $ 15.61 Granted 121 19.79 Vested (28 ) 19.97 Forfeited — — Canceled — — Outstanding as of June 30, 2018 217 $ 17.38 As of June 30, 2018 , there was $2.8 million of unrecognized compensation cost related to non-vested share-based compensation arrangements under the Plan. This cost is expected to be recognized over a weighted average period of 2.8 years.</t>
  </si>
  <si>
    <t>Segment Information</t>
  </si>
  <si>
    <t>Segment Reporting [Abstract]</t>
  </si>
  <si>
    <t>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June 30, 2018 Six Months Ended June 30, 2018 (In thousands) Real Property Business Golf Course Business VICI Consolidated Real Property Business Golf Course Business VICI Consolidated Revenues $ 213,460 $ 7,515 $ 220,975 $ 424,948 $ 14,303 $ 439,251 Operating income 187,367 2,081 189,448 374,303 3,869 378,172 Interest expense (51,440 ) — (51,440 ) (104,314 ) — (104,314 ) Loss on extinguishment of debt — — — (23,040 ) — (23,040 ) Income before income taxes 139,726 2,081 141,807 252,426 3,869 256,295 Income tax expense — (448 ) (448 ) — (832 ) (832 ) Net income 139,726 1,633 141,359 252,426 3,037 255,463 Depreciation 2 920 922 2 1,826 1,828 Total assets $ 10,482,823 $ 81,880 $ 10,564,703 $ 10,482,823 $ 81,880 $ 10,564,703</t>
  </si>
  <si>
    <t>Subsequent Events</t>
  </si>
  <si>
    <t>Subsequent Events [Abstract]</t>
  </si>
  <si>
    <t>Subsequent Events We have evaluated subsequent events and except for the purchase of Octavius Tower on July 11, 2018, as described in Note 4, and the payment of dividends on July 13, 2018, as described in Note 12, there were no other events relative to the Financial Statements that require additional disclosure.</t>
  </si>
  <si>
    <t>Liabilities Subject to Compromise</t>
  </si>
  <si>
    <t>Reorganizations [Line Items]</t>
  </si>
  <si>
    <t>Liabilities Subject to Compromise On March 25, 2015 ,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Debtors for the claim to be allowed. In addition, a bar date of July 14, 2015 was established as a deadline for claims from governmental units. As of June 30, 2017 ,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2 claims. In the aggregate, total asserted liquidated proofs of claim for approximately $122.2 million had been filed against or assigned to the Business. Based on reasonable current estimates, the Business expects to ask the Bankruptcy Court to disallow 21 claims representing approximately $121.0 million of such claims. These claims are classified by the Business as amended and replaced, duplicate, redundant or non-Debtor claims. New and amended claims may be filed in the future, including claims amended to assign values to claims originally filed with no designated value. On October 6, 2017, the Business settled claims included in liabilities subject to compromise for $125,000 recognizing a reorganization gain of $124,000 . In addition, approximately $5.1 million of claims are still disputed and unresolved and have been transferred to New CEOC for final resolution.</t>
  </si>
  <si>
    <t>Income Taxes</t>
  </si>
  <si>
    <t>Income Tax Contingency [Line Items]</t>
  </si>
  <si>
    <t>Income Taxes Since Caesars Entertainment Outdoors did not have a formal tax sharing agreement in place with Caesars Entertainment for federal income tax purposes, Caesars Entertainment paid all of Caesars Entertainment Outdoors’ federal income taxes. The tax benefit/expense for the three and six months ended June 30, 2017 is primarily related to the federal and state tax impact of the pre-tax book income/loss. As there was no pre-tax book income/loss recorded for the three and six months ended June 30, 2017 , no tax benefit/expense was recorded for those periods.</t>
  </si>
  <si>
    <t>Related Party Transactions</t>
  </si>
  <si>
    <t>Related Party Transaction [Line Items]</t>
  </si>
  <si>
    <t>Related Party Transactions We had transactions with CEOC resulting in net distributions of approximately $2,167,000 for the six months ended June 30, 2017. The net distributions were the result of cash generated by the operations of the Business and proceeds from the sale of assets, partially offset by amounts contributed by CEOC to fund capital improvements and capital lease obligations. Related Party Fees and Expenses The following amounts were recorded with respect to the related-party transactions described in this section: (In thousands) Transaction type Recorded as: Three Months Ended June 30, 2017 Six Months Ended June 30, 2017 Insurance expense Administrative and other $ 11 $ 25 Allocation of indirect expenses from CEOC and Caesars’ affiliates (1) Administrative and other 90 174 Golf revenue from CEOC and Caesars’ affiliates (2) Golf revenue 1,426 2,329 Pass-through revenue with CEOC and Caesars’ affiliates (3) Golf revenue 202 341 Food and beverage revenue 79 95 Retail and other revenue 63 88 _____________ (1) The Statement of Operations included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ed a defined contribution savings and retirement plan that allows certain employees of the Business to make pre-tax and after-tax contributions. Under the plan, participating employees could elect to contribute up to 50% of their eligible earnings, subject to IRS rules and regulations, and be eligible to receive a company match of up to $600 . Participating employees became vested in matching contributions on a pro-rata basis over five years of credited service. Our contribution expense was approximately $10,000 and $26,000 for the three and six months ended June 30, 2017 , respectively, and is included as a component of administrative and other on the Statement of Operations.</t>
  </si>
  <si>
    <t>Summary of Significant Accounting Policies (Policies)</t>
  </si>
  <si>
    <t>Cash and Cash Equivalents</t>
  </si>
  <si>
    <t>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si>
  <si>
    <t>Restricted Cash</t>
  </si>
  <si>
    <t>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our unrestricted operating account.</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t>
  </si>
  <si>
    <t>Investment in direct financing leases, net and Real Estate Investments</t>
  </si>
  <si>
    <t xml:space="preserve">Investments in Direct Financing and Operating Leases Upon lease inception, we assess lease classification under ASC 840 “Leases” (“ASC 840”) to determine if the lease should be classified as capital or operating. If a lease is determined to be a capital lease, we further assess if it is a direct financing or sales-type lease as defined in ASC 840. For leases determined to be direct financing capital leases, upon execution of the lease transaction, the asset is classified to Investments in direct financing leases, net. For direct financing leases where the land represents greater than 25% of the fair value of the underlying asset, the land and building components of the lease are bifurcated and separately assessed for classification. We have determined that all of our leases meet the definition of direct financing leases under ASC 840, with the exception of the land component of our investment in Caesars Palace Las Vegas and certain parcels of land contained in the Non-CPLV lease. We recognize the related income from our direct financing leases on an effective interest basis at a constant rate of return over the terms of the applicable leases. As a result, the cash payments accounted for under direct financing leases will not equal income from direct financing leases. Rather, a portion of the cash rent we receive is recorded as Income from direct financing leases in our Statement of Operations and a portion is recorded as a change to the Investments in direct financing leases, net. Initial direct costs incurred in connection with direct financing lease transactions are included in the balance of Investments in direct financing leases, net. Such amounts will be recognized as a reduction to Income from direct financing leases over the life of the lease using the effective interest method. If and when an investment in direct financing leases is identified for impairment evaluation, we will apply the guidance in both ASC 310 “Receivables” (“ASC 310”) and ASC 360 “Property, Plant and Equipment” (“ASC 360”). Under ASC 310, the lease receivable portion of the net investment in direct financing lease is identified for impairment when it becomes probable that we will be unable to collect all rental payments associated with our investment in direct financing leases. Under ASC 360, the residual value portion of the net investment in direct financing leases is monitored for impairment under the same method we apply to real estate investments. Under the operating lease model, as the lessor, at lease inception the land is recorded as Investments in operating leases in our Balance Sheet and we record income from operating leases on a straight-line basis over the lease term. The amount of annual minimum lease payments attributable to the land element after deducting executory costs, including any profit thereon, is determined by applying our incremental borrowing rate to the value of the land. We record this lease income as Income from operating leases in our Statement of Operations. The land is assessed for impairment on a quarterly basis under ASC 360. </t>
  </si>
  <si>
    <t>Concentrations of Credit Risk</t>
  </si>
  <si>
    <t>Concentrations of Credit Risk All of our real estate holdings (other than VICI Golf ) are currently leased by us to CEOC or other affiliates of Caesars, and most of our revenues are derived from the Lease Agreements that we have with CEOC or other affiliates of Caesars. Other than having a single tenant from which we will derive most of our revenue, we do not believe there are any other significant concentrations of credit risk.</t>
  </si>
  <si>
    <t>Pronouncements Adopted by the Company</t>
  </si>
  <si>
    <t>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adopted this guidance in the current quarter in connection with the cash flow hedges that we entered into in April 2018. Since we did not hold any derivatives prior to the quarter ended June 30, 2018, the adoption of this guidance had no impact on our Financial Statements. ASU No. 2016-02 - Leases (Topic 842) - February 2016 (as amended through July 2018):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are evaluating the impact of adopting this new standard on our Financial Statements but do not expect the adoption of the new guidance to have a material impact on the accounting treatment of our triple-net tenant leases, which are the primary source of our revenues.</t>
  </si>
  <si>
    <t>Summary of Significant Accounting Policies (Tables)</t>
  </si>
  <si>
    <t>Schedule of Cash and Cash Equivalents and Restricted Cash</t>
  </si>
  <si>
    <t>The following table provides a reconciliation of cash, cash equivalents and restricted cash reported on the Balance Sheet to the total of the same such amounts presented in the Statement of Cash Flows. (In thousands) June 30, 2018 December 31, 2017 Cash and cash equivalents $ 940,740 $ 183,646 Restricted cash 13,808 13,760 Total cash, cash equivalents and restricted cash shown in the Statement of Cash Flows $ 954,548 $ 197,406</t>
  </si>
  <si>
    <t>Real Estate Portfolio (Tables)</t>
  </si>
  <si>
    <t>Schedule of Direct Financing Lease</t>
  </si>
  <si>
    <t>Our real estate portfolio consisted of the following as of June 30, 2018 and December 31, 2017 : (In thousands) June 30, 2018 December 31, 2017 Minimum lease payments receivable under direct financing leases (1) $ 28,963,921 $ 29,302,166 Estimated residual values of leased property (not guaranteed) 1,987,651 1,987,651 Gross investment in direct financing leases 30,951,572 31,289,817 Unamortized initial direct costs — — Less: Unearned income (22,656,819 ) (23,021,174 ) Investment in direct financing leases, net 8,294,753 8,268,643 Investment in operating leases (2) 1,110,400 1,110,400 Land (3) 73,600 73,600 Total Real estate portfolio $ 9,478,753 $ 9,452,643 ____________________ (1) Minimum lease payments do not include contingent rent, as discussed below, that may be received under the Lease Agreements. (2) Represents portion of land separately classified and accounted for under the operating lease model associated with our investment in Caesars Palace Las Vegas and certain land parcels contained in the Non-CPLV lease. (3) Represents our investment in the Eastside Property. Refer to Note 4 — Property Transactions .</t>
  </si>
  <si>
    <t>Schedule of Components of Direct Financing and Operating Leases</t>
  </si>
  <si>
    <t xml:space="preserve">The following table details the components of our income from direct financing and operating leases: (In thousands) Three Months Ended June 30, 2018 Six Months Ended June 30, 2018 Income from direct financing leases $ 182,319 $ 364,355 Income from operating leases 12,209 24,418 Total leasing revenue 194,528 388,773 Less: Direct financing lease adjustment (1) (13,197 ) (26,110 ) Total contractual leasing revenue $ 181,331 $ 362,663 ____________________ (1) Amounts represent the adjustment to income from direct financing leases in order to recognize income on an effective interest basis at a constant rate of return over the term of the leases. </t>
  </si>
  <si>
    <t>Schedule of Future Minimum Lease Payments for Operating and Capital Leases</t>
  </si>
  <si>
    <t>At June 30, 2018 , minimum lease payments owed to us for each of the five succeeding years under direct financing and operating leases are as follows: (In thousands) Minimum Lease Payments (1) 2018 (remaining) $ 363,213 2019 730,060 2020 734,320 2021 738,656 2022 744,647 Thereafter 27,329,701 Total $ 30,640,597 ____________________ (1) Minimum lease payments do not include contingent rent, as discussed below, that may be received under the Lease Agreements.</t>
  </si>
  <si>
    <t>Property and Equipment Used in Operations, Net (Tables)</t>
  </si>
  <si>
    <t>Schedule Of Property and Equipment Used in Operations, Net</t>
  </si>
  <si>
    <t>Property and equipment used in operations is primarily attributable to golf operations land, building and improvements and consists of the following: (In thousands) June 30, 2018 December 31, 2017 Land and land improvements $ 58,223 $ 57,901 Buildings and improvements 14,572 14,572 Furniture and equipment 2,813 2,578 Total property and equipment used in operations 75,608 75,051 Less: accumulated depreciation (2,579 ) (751 ) Total property and equipment used in operations, net $ 73,029 $ 74,300 (In thousands) Three Months Ended June 30, 2018 Six Months Ended June 30, 2018 Depreciation expense $ 922 $ 1,828</t>
  </si>
  <si>
    <t>Other Liabilities (Tables)</t>
  </si>
  <si>
    <t>Schedule Of Other Liabilities</t>
  </si>
  <si>
    <t>The following table details the components of our other liabilities: (In thousands) June 30, 2018 December 31, 2017 Accounts payable $ 1,317 $ 5,207 Accrued payroll and other compensation 2,506 2,559 Derivative liability 4,640 — Other accrued expenses 2,516 2,796 Total other liabilities $ 10,979 $ 10,562</t>
  </si>
  <si>
    <t>Debt (Tables)</t>
  </si>
  <si>
    <t>Schedule of Debt</t>
  </si>
  <si>
    <t xml:space="preserve">The following tables detail our debt obligations as of June 30, 2018 and December 31, 2017: ($ in thousands) June 30, 2018 Description of Debt Final Maturity Interest Rate Face Value Carrying Value (1) VICI PropCo Senior Secured Credit Facilities Senior Secured Revolving Credit Facility (“Revolving Credit Facility”) (2) 2022 L + 2.00% $ — $ — First Lien Senior Secured Term Loan (“Term Loan B Facility”) (3)(4) 2024 L + 2.00% 2,100,000 2,071,661 Second Priority Senior Secured Notes (“Second Lien Notes”) (5) 2023 8.00% 498,480 498,480 CPLV Debt CMBS Debt (the “CPLV CMBS Debt”) (6) 2022 4.36% 1,550,000 1,550,000 Total Debt $ 4,148,480 $ 4,120,141 ($ in thousands) December 31, 2017 Description of Debt Final Maturity Interest Rate Face Value Carrying Value (1) VICI PropCo Senior Secured Credit Facilities Revolving Credit Facility (2) 2022 L + 2.25% $ 300,000 $ 300,000 Term Loan B Facility (3)(4) 2024 L + 2.25% 2,200,000 2,168,864 Second Lien Notes (5) 2023 8.00% 766,892 766,892 CPLV Debt CPLV CMBS Debt (6) 2022 4.36% 1,550,000 1,550,000 Total Debt $ 4,816,892 $ 4,785,756 ____________________ (1) Carrying value is net of unamortized original issue discount and unamortized debt issuance costs incurred in conjunction with debt. (2) Interest on any outstanding balance is payable monthly. Any unused balance is subject to a 0.5% commitment fee paid quarterly. (3) Interest is payable monthly. On April 24, 2018, we entered into four interest rate swap agreements with third party financial institutions having an aggregate notional amount of $1.5 billion . The interest rate swaps are designated as cash flow hedges that effectively fix the LIBOR component of the interest rate on a portion of the outstanding debt at 2.8297% . (4) Final maturity is December 2024 or, to the extent the Second Lien Notes remain outstanding, July 2023 (three months prior to the maturity of the Second Lien Notes). (5) Interest is payable semi-annually. (6) Interest is payable monthly. </t>
  </si>
  <si>
    <t>Contractual Obligation, Fiscal Year Maturity Schedule</t>
  </si>
  <si>
    <t>The following table is a schedule of future minimum repayments of our debt obligations as of June 30, 2018 : (In thousands) Future Minimum Repayments 2018 (remaining) $ — 2019 — 2020 — 2021 — 2022 1,560,000 Thereafter 2,588,480 Total minimum repayments $ 4,148,480 Total commitments relating to golf operations maintenance agreements at June 30, 2018 are as follows: (In thousands) Golf Operations Maintenance Agreements 2018 (remaining) $ 1,396 2019 225 Total golf operations maintenance agreement commitments $ 1,621</t>
  </si>
  <si>
    <t>Derivatives (Tables)</t>
  </si>
  <si>
    <t>Schedule of derivatives</t>
  </si>
  <si>
    <t>The following table details our outstanding interest rate derivatives that were designated as cash flow hedges of interest rate risk: ($ in thousands) June 30, 2018 Instrument Number of Instruments Fixed Rate Notional Index Maturity Interest Rate Swaps 4 2.8297% $1,500,000 USD LIBOR April 22, 2023</t>
  </si>
  <si>
    <t>Fair Value (Tables)</t>
  </si>
  <si>
    <t>Fair Value, Net Derivative Measured on Recurring Basis, Unobservable Input Reconciliation</t>
  </si>
  <si>
    <t>The estimated fair values of our financial instruments that are measured on a recurring basis at June 30, 2018 are as follows: June 30, 2018 (In thousands) Carrying Amount Fair Value Financial assets: Short-term investments 39,906 39,906 Financial liabilities: Derivative instruments - interest rate swaps $ 4,640 $ 4,640</t>
  </si>
  <si>
    <t>Schedule Of Estimated Fair Value</t>
  </si>
  <si>
    <t>The estimated fair values of our financial instruments that are not measured at fair value on a recurring basis at June 30, 2018 and December 31, 2017 are as follows: June 30, 2018 December 31, 2017 (In thousands) Carrying Amount Fair Value Carrying Amount Fair Value Financial assets: Cash and cash equivalents $ 940,740 $ 940,740 $ 183,646 $ 183,646 Restricted cash 13,808 13,808 13,760 13,760 Financial liabilities: Debt Revolving Credit Facility $ — $ — $ 300,000 $ 300,000 Term Loan B Facility 2,071,661 2,086,875 2,168,864 2,200,000 Second Lien Notes 498,480 550,820 766,892 853,167 CPLV CMBS Debt 1,550,000 1,546,167 1,550,000 1,559,486</t>
  </si>
  <si>
    <t>Commitments and Contingent Liabilities (Tables)</t>
  </si>
  <si>
    <t>Schedule of Future Minimum Rental Payments for Operating Leases</t>
  </si>
  <si>
    <t>The future minimum lease commitments relating to the base lease rent portion of noncancelable operating leases at June 30, 2018 are as follows: (In thousands) Lease Commitments 2018 (remaining) $ 672 2019 1,242 2020 983 2021 933 2022 951 Thereafter 17,865 Total minimum lease commitments $ 22,646</t>
  </si>
  <si>
    <t>The future minimum lease commitments relating to the base lease rent portion of noncancelable operating leases at June 30, 2017 are as follows: (In thousands) Operating Leases 2017 (remaining) $ 430 2018 873 2019 891 2020 908 2021 926 Thereafter 20,234 Total minimum rental commitments $ 24,262</t>
  </si>
  <si>
    <t>The future commitments relating to these agreements at June 30, 2017 are as follows: (In thousands) Maintenance Agreements 2017 $ 1,375 2018 2,969 2019 225 Total maintenance agreement commitments $ 4,569</t>
  </si>
  <si>
    <t>Earnings Per Share (Tables)</t>
  </si>
  <si>
    <t>Schedule of Weighted Average Earnings Per Share</t>
  </si>
  <si>
    <t>The following table reconciles the weighted-average common shares outstanding used in the calculation of basic earnings per share to the weighted-average common shares outstanding used in the calculation of diluted earnings per share for the three and six months ended June 30, 2018 : (In thousands) Three Months Ended June 30, 2018 Six Months Ended June 30, 2018 Determination of shares: Weighted-average common shares outstanding 369,933 356,454 Assumed conversion of restricted stock 59 37 Diluted weighted-average common shares outstanding 369,992 356,491 Basic and Diluted Earnings Per Share (In thousands, except per share data) Three Months Ended June 30, 2018 Six Months Ended June 30, 2018 Basic: Net income attributable to common stockholders $ 139,044 $ 251,166 Weighted-average common shares outstanding 369,933 356,454 Basic EPS $ 0.38 $ 0.70 Diluted: Net income attributable to common stockholders $ 139,044 $ 251,166 Diluted weighted-average common shares outstanding 369,992 356,491 Diluted EPS $ 0.38 $ 0.70</t>
  </si>
  <si>
    <t>Share-Based Compensation (Tables)</t>
  </si>
  <si>
    <t>Schedule of Share-based Compensation Arrangements by Share-based Payment Award</t>
  </si>
  <si>
    <t>The following table details our restricted stock activity: (In thousands, except per share data) Shares Weighted Average Grant Date Fair Value Outstanding as of December 31, 2017 124 $ 15.61 Granted 121 19.79 Vested (28 ) 19.97 Forfeited — — Canceled — — Outstanding as of June 30, 2018 217 $ 17.38</t>
  </si>
  <si>
    <t>Segment Information (Tables)</t>
  </si>
  <si>
    <t>Schedule of Segment Reporting Information, by Segment</t>
  </si>
  <si>
    <t>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June 30, 2018 Six Months Ended June 30, 2018 (In thousands) Real Property Business Golf Course Business VICI Consolidated Real Property Business Golf Course Business VICI Consolidated Revenues $ 213,460 $ 7,515 $ 220,975 $ 424,948 $ 14,303 $ 439,251 Operating income 187,367 2,081 189,448 374,303 3,869 378,172 Interest expense (51,440 ) — (51,440 ) (104,314 ) — (104,314 ) Loss on extinguishment of debt — — — (23,040 ) — (23,040 ) Income before income taxes 139,726 2,081 141,807 252,426 3,869 256,295 Income tax expense — (448 ) (448 ) — (832 ) (832 ) Net income 139,726 1,633 141,359 252,426 3,037 255,463 Depreciation 2 920 922 2 1,826 1,828 Total assets $ 10,482,823 $ 81,880 $ 10,564,703 $ 10,482,823 $ 81,880 $ 10,564,703</t>
  </si>
  <si>
    <t>Related Party Transactions (Tables)</t>
  </si>
  <si>
    <t>Schedule of Related Party Transactions</t>
  </si>
  <si>
    <t xml:space="preserve">The following amounts were recorded with respect to the related-party transactions described in this section: (In thousands) Transaction type Recorded as: Three Months Ended June 30, 2017 Six Months Ended June 30, 2017 Insurance expense Administrative and other $ 11 $ 25 Allocation of indirect expenses from CEOC and Caesars’ affiliates (1) Administrative and other 90 174 Golf revenue from CEOC and Caesars’ affiliates (2) Golf revenue 1,426 2,329 Pass-through revenue with CEOC and Caesars’ affiliates (3) Golf revenue 202 341 Food and beverage revenue 79 95 Retail and other revenue 63 88 _____________ (1) The Statement of Operations included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t>
  </si>
  <si>
    <t>Business and Basis of Presentation (Details) $ in Thousands</t>
  </si>
  <si>
    <t>Oct. 06, 2017USD ($)segment</t>
  </si>
  <si>
    <t>Jun. 30, 2018segmentproperty</t>
  </si>
  <si>
    <t>Jun. 30, 2018golf_course</t>
  </si>
  <si>
    <t>Jan. 15, 2015property</t>
  </si>
  <si>
    <t>Number of real estate properties</t>
  </si>
  <si>
    <t>Number of reportable segments | segment</t>
  </si>
  <si>
    <t>Number of real estate properties | property</t>
  </si>
  <si>
    <t>Variable golf fees</t>
  </si>
  <si>
    <t>Use fees</t>
  </si>
  <si>
    <t>Minimum rounds fees</t>
  </si>
  <si>
    <t>Reimbursement revenue</t>
  </si>
  <si>
    <t>Harrah’s Joliet LandCo LLC</t>
  </si>
  <si>
    <t>Ownership percentage</t>
  </si>
  <si>
    <t>20.00%</t>
  </si>
  <si>
    <t>Summary of Significant Accounting Policies - Schedule of Cash and Cash Equivalents and Restricted Cash (Details) - USD ($) $ in Thousands</t>
  </si>
  <si>
    <t>Total cash, cash equivalents and restricted cash shown in the Statement of Cash Flows</t>
  </si>
  <si>
    <t>Summary of Significant Accounting Policies - Narrative (Details)</t>
  </si>
  <si>
    <t>Impairment of real estate</t>
  </si>
  <si>
    <t>Property Transactions (Details) $ in Millions</t>
  </si>
  <si>
    <t>Jul. 11, 2018USD ($)option</t>
  </si>
  <si>
    <t>Jun. 18, 2018USD ($)option</t>
  </si>
  <si>
    <t>Dec. 31, 2017USD ($)aoption</t>
  </si>
  <si>
    <t>Jun. 30, 2018USD ($)propertyoption</t>
  </si>
  <si>
    <t>May 08, 2018property</t>
  </si>
  <si>
    <t>Business Acquisition [Line Items]</t>
  </si>
  <si>
    <t>Number of renewal options | option</t>
  </si>
  <si>
    <t>Renewal term</t>
  </si>
  <si>
    <t>5 years</t>
  </si>
  <si>
    <t>Term of contract</t>
  </si>
  <si>
    <t>15 years</t>
  </si>
  <si>
    <t>Accounted for using the operating method</t>
  </si>
  <si>
    <t>Deposit liability</t>
  </si>
  <si>
    <t>Period of exercise of call rights</t>
  </si>
  <si>
    <t>Initial property of lease rent</t>
  </si>
  <si>
    <t>Octavius Tower and Harrah’s Philadelphia</t>
  </si>
  <si>
    <t>Margaritaville</t>
  </si>
  <si>
    <t>Purchase price</t>
  </si>
  <si>
    <t>Penn National</t>
  </si>
  <si>
    <t>Amount of lease term annually</t>
  </si>
  <si>
    <t>Harrah’s Las Vegas, LLC</t>
  </si>
  <si>
    <t>7 years</t>
  </si>
  <si>
    <t>Eastside Convention Center, LLC</t>
  </si>
  <si>
    <t>Acres of parcel | a</t>
  </si>
  <si>
    <t>Percentage of costs of remediation work</t>
  </si>
  <si>
    <t>50.00%</t>
  </si>
  <si>
    <t>Vegas Development Land Owner LLC</t>
  </si>
  <si>
    <t>Costs incurred in remediation work</t>
  </si>
  <si>
    <t>Subsequent Event | Octavius Tower</t>
  </si>
  <si>
    <t>Cash consideration</t>
  </si>
  <si>
    <t>Subsequent Event | Harrah’s Philadelphia</t>
  </si>
  <si>
    <t>Amount reduced to reflect aggregate net present value</t>
  </si>
  <si>
    <t>Real Estate Portfolio - Schedule Of Direct Financing Leases (Details) - USD ($) $ in Thousands</t>
  </si>
  <si>
    <t>Minimum lease payments receivable under direct financing leases</t>
  </si>
  <si>
    <t>Estimated residual values of leased property (not guaranteed)</t>
  </si>
  <si>
    <t>Gross investment in direct financing leases</t>
  </si>
  <si>
    <t>Unamortized initial direct costs</t>
  </si>
  <si>
    <t>Less: Unearned income</t>
  </si>
  <si>
    <t>Investment in direct financing leases, net</t>
  </si>
  <si>
    <t>Investment in operating leases</t>
  </si>
  <si>
    <t>Total Real estate portfolio</t>
  </si>
  <si>
    <t>Real Estate Portfolio - Schedule of Components of Direct Financing and Operating Leases (Details) - USD ($) $ in Thousands</t>
  </si>
  <si>
    <t>Total leasing revenue</t>
  </si>
  <si>
    <t>Less: Direct financing lease adjustment</t>
  </si>
  <si>
    <t>Total contractual leasing revenue</t>
  </si>
  <si>
    <t>Real Estate Portfolio - Schedule of Future Minimum Lease Payments (Details) $ in Thousands</t>
  </si>
  <si>
    <t>2018 (remaining)</t>
  </si>
  <si>
    <t>Thereafter</t>
  </si>
  <si>
    <t>Real Estate Portfolio - Narrative (Details)</t>
  </si>
  <si>
    <t>Jun. 30, 2018option</t>
  </si>
  <si>
    <t>Weighted average remaining lease term</t>
  </si>
  <si>
    <t>34 years 4 months 8 days</t>
  </si>
  <si>
    <t>Number of renewal options</t>
  </si>
  <si>
    <t>Percentage of annual rent escalator on fixed base rent</t>
  </si>
  <si>
    <t>2.00%</t>
  </si>
  <si>
    <t>Percentage of annual rent escalator on fixed base rent in subsequent years</t>
  </si>
  <si>
    <t>1.00%</t>
  </si>
  <si>
    <t>Property and Equipment Used in Operations, Net (Details) - USD ($) $ in Thousands</t>
  </si>
  <si>
    <t>Property, Plant and Equipment [Line Items]</t>
  </si>
  <si>
    <t>Total property and equipment used in operations</t>
  </si>
  <si>
    <t>Less: accumulated depreciation</t>
  </si>
  <si>
    <t>Land and land improvements</t>
  </si>
  <si>
    <t>Buildings and improvements</t>
  </si>
  <si>
    <t>Furniture and equipment</t>
  </si>
  <si>
    <t>Other Liabilities (Details) - USD ($) $ in Thousands</t>
  </si>
  <si>
    <t>Accrued payroll and other compensation</t>
  </si>
  <si>
    <t>Derivative liability</t>
  </si>
  <si>
    <t>Other accrued expenses</t>
  </si>
  <si>
    <t>Total other liabilities</t>
  </si>
  <si>
    <t>Debt - Schedule Of Outstanding Indebtedness (Details)</t>
  </si>
  <si>
    <t>12 Months Ended</t>
  </si>
  <si>
    <t>Jun. 30, 2018USD ($)instrument</t>
  </si>
  <si>
    <t>Dec. 31, 2017USD ($)</t>
  </si>
  <si>
    <t>Apr. 24, 2018USD ($)instrument</t>
  </si>
  <si>
    <t>Debt Instrument [Line Items]</t>
  </si>
  <si>
    <t>Face Value</t>
  </si>
  <si>
    <t>Long-term debt, carrying value</t>
  </si>
  <si>
    <t>Senior Notes | Senior Secured Revolving Credit Facility (“Revolving Credit Facility”)</t>
  </si>
  <si>
    <t>Commitment fee percentage</t>
  </si>
  <si>
    <t>0.50%</t>
  </si>
  <si>
    <t>Senior Notes | Senior Secured Revolving Credit Facility (“Revolving Credit Facility”) | LIBOR</t>
  </si>
  <si>
    <t>Basis spread on variable rate</t>
  </si>
  <si>
    <t>2.25%</t>
  </si>
  <si>
    <t>Senior Notes | First Priority Senior Secured Notes Maturing in 2024</t>
  </si>
  <si>
    <t>Senior Notes | First Priority Senior Secured Notes Maturing in 2024 | LIBOR</t>
  </si>
  <si>
    <t>Senior Notes | Second Lien Notes</t>
  </si>
  <si>
    <t>Interest rate, stated percentage</t>
  </si>
  <si>
    <t>8.00%</t>
  </si>
  <si>
    <t>CPLV CMBS Debt | CPLV CMBS Debt</t>
  </si>
  <si>
    <t>4.36%</t>
  </si>
  <si>
    <t>Interest Rate Swaps</t>
  </si>
  <si>
    <t>Number of instruments | instrument</t>
  </si>
  <si>
    <t>Notional amount</t>
  </si>
  <si>
    <t>Fixed interest rate</t>
  </si>
  <si>
    <t>2.8297%</t>
  </si>
  <si>
    <t>Interest Rate Swaps | LIBOR</t>
  </si>
  <si>
    <t>Debt - Schedule of Future Minimum Repayment (Details) - USD ($) $ in Thousands</t>
  </si>
  <si>
    <t>Debt - Narrative (Details)</t>
  </si>
  <si>
    <t>Feb. 05, 2018USD ($)</t>
  </si>
  <si>
    <t>Feb. 28, 2018USD ($)</t>
  </si>
  <si>
    <t>Jun. 30, 2018USD ($)parcel_of_land</t>
  </si>
  <si>
    <t>Mar. 31, 2018USD ($)</t>
  </si>
  <si>
    <t>Jun. 30, 2018property</t>
  </si>
  <si>
    <t>Term B Loan Facility</t>
  </si>
  <si>
    <t>Debt instrument, face amount</t>
  </si>
  <si>
    <t>Percentage of principal amount redeemed (up to)</t>
  </si>
  <si>
    <t>35.00%</t>
  </si>
  <si>
    <t>Redemption price, percentage (equal to)</t>
  </si>
  <si>
    <t>108.00%</t>
  </si>
  <si>
    <t>Amount redeemed</t>
  </si>
  <si>
    <t>Revolving Credit Facility</t>
  </si>
  <si>
    <t>Percentage of utilization of revolving credit facility</t>
  </si>
  <si>
    <t>30.00%</t>
  </si>
  <si>
    <t>Revolving Credit Facility | Term B Loan Facility</t>
  </si>
  <si>
    <t>Repayments of debt</t>
  </si>
  <si>
    <t>Percentage of amortization of principal amount per annum</t>
  </si>
  <si>
    <t>Revolving Credit Facility | CPLV CMBS Debt</t>
  </si>
  <si>
    <t>LIBOR | Revolving Credit Facility | Term B Loan Facility</t>
  </si>
  <si>
    <t>Derivatives - Narrative (Details)</t>
  </si>
  <si>
    <t>Derivative [Line Items]</t>
  </si>
  <si>
    <t>Derivatives - Schedule of Derivatives (Details) - Interest Rate Swaps</t>
  </si>
  <si>
    <t>Number of Instruments | instrument</t>
  </si>
  <si>
    <t>Fixed Rate</t>
  </si>
  <si>
    <t>Notional | $</t>
  </si>
  <si>
    <t>Fair Value - Recurring Basis (Details) - USD ($) $ in Thousands</t>
  </si>
  <si>
    <t>Financial liabilities:</t>
  </si>
  <si>
    <t>Derivative instruments - interest rate swaps</t>
  </si>
  <si>
    <t>Carrying Amount | Fair Value, Measurements, Recurring</t>
  </si>
  <si>
    <t>Financial assets:</t>
  </si>
  <si>
    <t>Carrying Amount | Fair Value, Measurements, Recurring | Interest Rate Swaps</t>
  </si>
  <si>
    <t>Fair Value | Fair Value, Measurements, Recurring</t>
  </si>
  <si>
    <t>Fair Value | Fair Value, Measurements, Recurring | Interest Rate Swaps</t>
  </si>
  <si>
    <t>Fair Value - Schedule Of Estimated Fair Values (Details) - USD ($) $ in Thousands</t>
  </si>
  <si>
    <t>Carrying Amount</t>
  </si>
  <si>
    <t>Fair Value, Balance Sheet Grouping, Financial Statement Captions [Line Items]</t>
  </si>
  <si>
    <t>Carrying Amount | Revolving Credit Facility</t>
  </si>
  <si>
    <t>Debt Instrument, Fair Value Disclosure</t>
  </si>
  <si>
    <t>Carrying Amount | First Priority Senior Secured Notes Maturing in 2024</t>
  </si>
  <si>
    <t>Carrying Amount | Second Lien Notes</t>
  </si>
  <si>
    <t>Carrying Amount | CPLV CMBS Debt</t>
  </si>
  <si>
    <t>Fair Value | Revolving Credit Facility</t>
  </si>
  <si>
    <t>Fair Value | First Priority Senior Secured Notes Maturing in 2024</t>
  </si>
  <si>
    <t>Fair Value | Second Lien Notes</t>
  </si>
  <si>
    <t>Fair Value | CPLV CMBS Debt</t>
  </si>
  <si>
    <t>Commitments and Contingent Liabilities - Narrative (Details) $ in Thousands</t>
  </si>
  <si>
    <t>Oct. 06, 2017USD ($)</t>
  </si>
  <si>
    <t>Feb. 28, 2019</t>
  </si>
  <si>
    <t>Jan. 31, 2015USD ($)payment</t>
  </si>
  <si>
    <t>Expenses related to operating lease commitments</t>
  </si>
  <si>
    <t>Expenses related to other golf-related commitments</t>
  </si>
  <si>
    <t>Present value of withdrawal liability</t>
  </si>
  <si>
    <t>Frequency of withdrawal of payment | payment</t>
  </si>
  <si>
    <t>Withdrawal liability</t>
  </si>
  <si>
    <t>Loss in period</t>
  </si>
  <si>
    <t>Rent expense</t>
  </si>
  <si>
    <t>Period of arrangement</t>
  </si>
  <si>
    <t>Cost of property repairs and maintenance</t>
  </si>
  <si>
    <t>Scenario, Forecast</t>
  </si>
  <si>
    <t>Commitments and Contingent Liabilities - Schedule Of Future Minimum Lease Payments (Details) - USD ($) $ in Thousands</t>
  </si>
  <si>
    <t>Total minimum lease commitments</t>
  </si>
  <si>
    <t>Commitments and Contingent Liabilities - Schedule Of Other Commitments (Details) - USD ($) $ in Thousands</t>
  </si>
  <si>
    <t>Total golf operations maintenance agreement commitments</t>
  </si>
  <si>
    <t>Stockholders' Equity - Narrative (Details) - USD ($)</t>
  </si>
  <si>
    <t>Jun. 14, 2018</t>
  </si>
  <si>
    <t>Mar. 15, 2018</t>
  </si>
  <si>
    <t>Feb. 05, 2018</t>
  </si>
  <si>
    <t>Total number of common and preferred shares authorized (in shares)</t>
  </si>
  <si>
    <t>Preferred stock, shares authorized (in shares)</t>
  </si>
  <si>
    <t>Preferred stock, par value (in dollars per share)</t>
  </si>
  <si>
    <t>Shares issued in IPO (in shares)</t>
  </si>
  <si>
    <t>Share price (in dollars per share)</t>
  </si>
  <si>
    <t>Aggregate offering value of shares</t>
  </si>
  <si>
    <t>Proceeds from issuance of common stock</t>
  </si>
  <si>
    <t>Distribution rate per share (in dollars per share)</t>
  </si>
  <si>
    <t>Earnings Per Share - Schedule Of Weighted Average Earnings Per Share (Details) - shares</t>
  </si>
  <si>
    <t>Weighted-average common shares outstanding (in shares)</t>
  </si>
  <si>
    <t>Assumed conversion (in shares)</t>
  </si>
  <si>
    <t>Diluted weighted-average common shares outstanding (in shares)</t>
  </si>
  <si>
    <t>Earnings Per Share - Schedule Of Basic And Diluted Earnings Per Share (Details) - USD ($) $ / shares in Units, $ in Thousands</t>
  </si>
  <si>
    <t>Basic:</t>
  </si>
  <si>
    <t>Basic EPS (in dollars per share)</t>
  </si>
  <si>
    <t>Diluted:</t>
  </si>
  <si>
    <t>Diluted EPS (in dollars per share)</t>
  </si>
  <si>
    <t>Share-Based Compensation - Narrative (Details) $ in Millions</t>
  </si>
  <si>
    <t>Jun. 30, 2018USD ($)shares</t>
  </si>
  <si>
    <t>Share-based Compensation Arrangement by Share-based Payment Award [Line Items]</t>
  </si>
  <si>
    <t>Unrecognized compensation costs</t>
  </si>
  <si>
    <t>Weighted average period</t>
  </si>
  <si>
    <t>2 years 10 months</t>
  </si>
  <si>
    <t>Stock Incentive Plan</t>
  </si>
  <si>
    <t>Number of shares issued in transaction (in shares) | shares</t>
  </si>
  <si>
    <t>General and Administrative Expense</t>
  </si>
  <si>
    <t>Share-Based Compensation - Schedule Of Restricted Stock (Details) - Restricted Stock Units (RSUs) shares in Thousands</t>
  </si>
  <si>
    <t>Jun. 30, 2018$ / sharesshares</t>
  </si>
  <si>
    <t>Shares</t>
  </si>
  <si>
    <t>Beginning balance (in shares) | shares</t>
  </si>
  <si>
    <t>Granted (in shares) | shares</t>
  </si>
  <si>
    <t>Vested (in shares) | shares</t>
  </si>
  <si>
    <t>Forfeited (in shares) | shares</t>
  </si>
  <si>
    <t>Cancel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Canceled (in dollars per share) | $ / shares</t>
  </si>
  <si>
    <t>Ending balance (in dollars per share) | $ / shares</t>
  </si>
  <si>
    <t>Segment Information - Narrative (Details) - 6 months ended Jun. 30, 2018</t>
  </si>
  <si>
    <t>segmentproperty</t>
  </si>
  <si>
    <t>golf_course</t>
  </si>
  <si>
    <t>Number of reportable segments</t>
  </si>
  <si>
    <t>Segment Information - Schedule Of Segment Information (Details) - USD ($) $ in Thousands</t>
  </si>
  <si>
    <t>Segment Reporting Information [Line Items]</t>
  </si>
  <si>
    <t>Real Property Business</t>
  </si>
  <si>
    <t>Golf Course Business</t>
  </si>
  <si>
    <t>Liabilities Subject to Compromise - Narrative (Details) - Caesars Entertainment Outdoor $ in Thousands</t>
  </si>
  <si>
    <t>Jun. 30, 2017USD ($)claim</t>
  </si>
  <si>
    <t>Number of proofs of claims | claim</t>
  </si>
  <si>
    <t>Number of claims carved out of legal entities | claim</t>
  </si>
  <si>
    <t>Additional claims assigned by court | claim</t>
  </si>
  <si>
    <t>Amount of claims filed</t>
  </si>
  <si>
    <t>Number of filed claims likely to be denied | claim</t>
  </si>
  <si>
    <t>Amount of filed claims likely to be denied</t>
  </si>
  <si>
    <t>Liabilities subject to compromise</t>
  </si>
  <si>
    <t>Gain on settlement of other claims</t>
  </si>
  <si>
    <t>Amount of claims under review by management</t>
  </si>
  <si>
    <t>Related Party Transactions - Narrative (Details) - USD ($)</t>
  </si>
  <si>
    <t>Caesars Entertainment Operating Company, Inc.</t>
  </si>
  <si>
    <t>Maximum annual contributions per employee, percent (up to)</t>
  </si>
  <si>
    <t>Employer matching contribution, amount (up to)</t>
  </si>
  <si>
    <t>Administrative expense</t>
  </si>
  <si>
    <t>Accumulated Net Investment Gain (Loss) Attributable to Parent | Caesars Entertainment Outdoor</t>
  </si>
  <si>
    <t>Dividends</t>
  </si>
  <si>
    <t>Related Party Transactions - Schedule of Related Party Transactions (Details) - USD ($) $ in Thousands</t>
  </si>
  <si>
    <t>Administrative and other</t>
  </si>
  <si>
    <t>Golf revenue</t>
  </si>
  <si>
    <t>Food and beverage revenue</t>
  </si>
  <si>
    <t>Retail and other revenue</t>
  </si>
  <si>
    <t>Caesars Entertainment Outdoor | Insurance expense</t>
  </si>
  <si>
    <t>Caesars Entertainment Outdoor | CEOC and Caesars' Affiliates | Indirect Expenses</t>
  </si>
  <si>
    <t>Caesars Entertainment Outdoor | CEOC and Caesars' Affiliates | Golf revenue</t>
  </si>
  <si>
    <t>Caesars Entertainment Outdoor | CEOC and Caesars' Affiliates | Pass-Through 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6" t="n">
        <v>1705696</v>
      </c>
    </row>
    <row r="11" spans="1:3">
      <c r="A11" s="4" t="s">
        <v>17</v>
      </c>
      <c r="B11" s="4" t="s">
        <v>18</v>
      </c>
    </row>
    <row r="12" spans="1:3">
      <c r="A12" s="4" t="s">
        <v>19</v>
      </c>
      <c r="B12" s="4" t="s">
        <v>20</v>
      </c>
    </row>
    <row r="13" spans="1:3">
      <c r="A13" s="4" t="s">
        <v>21</v>
      </c>
      <c r="C13" s="6" t="n">
        <v>37015149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row r="5" spans="1:2">
      <c r="A5" s="4" t="s">
        <v>94</v>
      </c>
    </row>
    <row r="6" spans="1:2">
      <c r="A6" s="3" t="s">
        <v>188</v>
      </c>
    </row>
    <row r="7" spans="1:2">
      <c r="A7" s="4" t="s">
        <v>187</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94753</v>
      </c>
      <c r="C3" s="7" t="n">
        <v>8268643</v>
      </c>
    </row>
    <row r="4" spans="1:3">
      <c r="A4" s="4" t="s">
        <v>28</v>
      </c>
      <c r="B4" s="6" t="n">
        <v>1110400</v>
      </c>
      <c r="C4" s="6" t="n">
        <v>1110400</v>
      </c>
    </row>
    <row r="5" spans="1:3">
      <c r="A5" s="4" t="s">
        <v>29</v>
      </c>
      <c r="B5" s="6" t="n">
        <v>73600</v>
      </c>
      <c r="C5" s="6" t="n">
        <v>73600</v>
      </c>
    </row>
    <row r="6" spans="1:3">
      <c r="A6" s="4" t="s">
        <v>30</v>
      </c>
      <c r="B6" s="6" t="n">
        <v>73029</v>
      </c>
      <c r="C6" s="6" t="n">
        <v>74300</v>
      </c>
    </row>
    <row r="7" spans="1:3">
      <c r="A7" s="4" t="s">
        <v>31</v>
      </c>
      <c r="B7" s="6" t="n">
        <v>940740</v>
      </c>
      <c r="C7" s="6" t="n">
        <v>183646</v>
      </c>
    </row>
    <row r="8" spans="1:3">
      <c r="A8" s="4" t="s">
        <v>32</v>
      </c>
      <c r="B8" s="6" t="n">
        <v>13808</v>
      </c>
      <c r="C8" s="6" t="n">
        <v>13760</v>
      </c>
    </row>
    <row r="9" spans="1:3">
      <c r="A9" s="4" t="s">
        <v>33</v>
      </c>
      <c r="B9" s="6" t="n">
        <v>39906</v>
      </c>
      <c r="C9" s="6" t="n">
        <v>0</v>
      </c>
    </row>
    <row r="10" spans="1:3">
      <c r="A10" s="4" t="s">
        <v>34</v>
      </c>
      <c r="B10" s="6" t="n">
        <v>18467</v>
      </c>
      <c r="C10" s="6" t="n">
        <v>15363</v>
      </c>
    </row>
    <row r="11" spans="1:3">
      <c r="A11" s="4" t="s">
        <v>35</v>
      </c>
      <c r="B11" s="6" t="n">
        <v>10564703</v>
      </c>
      <c r="C11" s="6" t="n">
        <v>9739712</v>
      </c>
    </row>
    <row r="12" spans="1:3">
      <c r="A12" s="3" t="s">
        <v>36</v>
      </c>
    </row>
    <row r="13" spans="1:3">
      <c r="A13" s="4" t="s">
        <v>37</v>
      </c>
      <c r="B13" s="6" t="n">
        <v>4120141</v>
      </c>
      <c r="C13" s="6" t="n">
        <v>4785756</v>
      </c>
    </row>
    <row r="14" spans="1:3">
      <c r="A14" s="4" t="s">
        <v>38</v>
      </c>
      <c r="B14" s="6" t="n">
        <v>14254</v>
      </c>
      <c r="C14" s="6" t="n">
        <v>21595</v>
      </c>
    </row>
    <row r="15" spans="1:3">
      <c r="A15" s="4" t="s">
        <v>39</v>
      </c>
      <c r="B15" s="6" t="n">
        <v>73600</v>
      </c>
      <c r="C15" s="6" t="n">
        <v>73600</v>
      </c>
    </row>
    <row r="16" spans="1:3">
      <c r="A16" s="4" t="s">
        <v>40</v>
      </c>
      <c r="B16" s="6" t="n">
        <v>71961</v>
      </c>
      <c r="C16" s="6" t="n">
        <v>68117</v>
      </c>
    </row>
    <row r="17" spans="1:3">
      <c r="A17" s="4" t="s">
        <v>41</v>
      </c>
      <c r="B17" s="6" t="n">
        <v>97107</v>
      </c>
      <c r="C17" s="6" t="n">
        <v>0</v>
      </c>
    </row>
    <row r="18" spans="1:3">
      <c r="A18" s="4" t="s">
        <v>42</v>
      </c>
      <c r="B18" s="6" t="n">
        <v>10979</v>
      </c>
      <c r="C18" s="6" t="n">
        <v>10562</v>
      </c>
    </row>
    <row r="19" spans="1:3">
      <c r="A19" s="4" t="s">
        <v>43</v>
      </c>
      <c r="B19" s="6" t="n">
        <v>3718</v>
      </c>
      <c r="C19" s="6" t="n">
        <v>3718</v>
      </c>
    </row>
    <row r="20" spans="1:3">
      <c r="A20" s="4" t="s">
        <v>44</v>
      </c>
      <c r="B20" s="6" t="n">
        <v>4391760</v>
      </c>
      <c r="C20" s="6" t="n">
        <v>4963348</v>
      </c>
    </row>
    <row r="21" spans="1:3">
      <c r="A21" s="4" t="s">
        <v>45</v>
      </c>
      <c r="B21" s="4" t="s">
        <v>46</v>
      </c>
      <c r="C21" s="4" t="s">
        <v>46</v>
      </c>
    </row>
    <row r="22" spans="1:3">
      <c r="A22" s="3" t="s">
        <v>47</v>
      </c>
    </row>
    <row r="23" spans="1:3">
      <c r="A23" s="4" t="s">
        <v>48</v>
      </c>
      <c r="B23" s="6" t="n">
        <v>3701</v>
      </c>
      <c r="C23" s="6" t="n">
        <v>3003</v>
      </c>
    </row>
    <row r="24" spans="1:3">
      <c r="A24" s="4" t="s">
        <v>49</v>
      </c>
      <c r="B24" s="6" t="n">
        <v>5953104</v>
      </c>
      <c r="C24" s="6" t="n">
        <v>4645824</v>
      </c>
    </row>
    <row r="25" spans="1:3">
      <c r="A25" s="4" t="s">
        <v>50</v>
      </c>
      <c r="B25" s="6" t="n">
        <v>-4640</v>
      </c>
      <c r="C25" s="6" t="n">
        <v>0</v>
      </c>
    </row>
    <row r="26" spans="1:3">
      <c r="A26" s="4" t="s">
        <v>51</v>
      </c>
      <c r="B26" s="6" t="n">
        <v>137444</v>
      </c>
      <c r="C26" s="6" t="n">
        <v>42662</v>
      </c>
    </row>
    <row r="27" spans="1:3">
      <c r="A27" s="4" t="s">
        <v>52</v>
      </c>
      <c r="B27" s="6" t="n">
        <v>6089609</v>
      </c>
      <c r="C27" s="6" t="n">
        <v>4691489</v>
      </c>
    </row>
    <row r="28" spans="1:3">
      <c r="A28" s="4" t="s">
        <v>53</v>
      </c>
      <c r="B28" s="6" t="n">
        <v>83334</v>
      </c>
      <c r="C28" s="6" t="n">
        <v>84875</v>
      </c>
    </row>
    <row r="29" spans="1:3">
      <c r="A29" s="4" t="s">
        <v>54</v>
      </c>
      <c r="B29" s="6" t="n">
        <v>6172943</v>
      </c>
      <c r="C29" s="6" t="n">
        <v>4776364</v>
      </c>
    </row>
    <row r="30" spans="1:3">
      <c r="A30" s="4" t="s">
        <v>55</v>
      </c>
      <c r="B30" s="7" t="n">
        <v>10564703</v>
      </c>
      <c r="C30" s="7" t="n">
        <v>9739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4" t="s">
        <v>94</v>
      </c>
    </row>
    <row r="4" spans="1:2">
      <c r="A4" s="3" t="s">
        <v>207</v>
      </c>
    </row>
    <row r="5" spans="1:2">
      <c r="A5" s="4" t="s">
        <v>206</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4" t="s">
        <v>94</v>
      </c>
    </row>
    <row r="4" spans="1:2">
      <c r="A4" s="3" t="s">
        <v>210</v>
      </c>
    </row>
    <row r="5" spans="1:2">
      <c r="A5" s="4" t="s">
        <v>209</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4" t="s">
        <v>94</v>
      </c>
    </row>
    <row r="4" spans="1:2">
      <c r="A4" s="3" t="s">
        <v>213</v>
      </c>
    </row>
    <row r="5" spans="1:2">
      <c r="A5" s="4" t="s">
        <v>212</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6" t="n">
        <v>700000000</v>
      </c>
      <c r="C4" s="6" t="n">
        <v>700000000</v>
      </c>
    </row>
    <row r="5" spans="1:3">
      <c r="A5" s="4" t="s">
        <v>60</v>
      </c>
      <c r="B5" s="6" t="n">
        <v>370149921</v>
      </c>
      <c r="C5" s="6" t="n">
        <v>300278938</v>
      </c>
    </row>
    <row r="6" spans="1:3">
      <c r="A6" s="4" t="s">
        <v>61</v>
      </c>
      <c r="B6" s="6" t="n">
        <v>370149921</v>
      </c>
      <c r="C6" s="6" t="n">
        <v>300278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88</v>
      </c>
    </row>
    <row r="4" spans="1:2">
      <c r="A4" s="4" t="s">
        <v>260</v>
      </c>
      <c r="B4" s="4" t="s">
        <v>261</v>
      </c>
    </row>
    <row r="5" spans="1:2">
      <c r="A5" s="4" t="s">
        <v>249</v>
      </c>
      <c r="B5" s="4" t="s">
        <v>250</v>
      </c>
    </row>
    <row r="6" spans="1:2">
      <c r="A6" s="4" t="s">
        <v>94</v>
      </c>
    </row>
    <row r="7" spans="1:2">
      <c r="A7" s="3" t="s">
        <v>188</v>
      </c>
    </row>
    <row r="8" spans="1:2">
      <c r="A8" s="4" t="s">
        <v>260</v>
      </c>
      <c r="B8" s="4" t="s">
        <v>262</v>
      </c>
    </row>
    <row r="9" spans="1:2">
      <c r="A9" s="4" t="s">
        <v>249</v>
      </c>
      <c r="B9"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4" t="s">
        <v>94</v>
      </c>
    </row>
    <row r="4" spans="1:2">
      <c r="A4" s="3" t="s">
        <v>213</v>
      </c>
    </row>
    <row r="5" spans="1:2">
      <c r="A5" s="4" t="s">
        <v>274</v>
      </c>
      <c r="B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82319</v>
      </c>
      <c r="D4" s="7" t="n">
        <v>364355</v>
      </c>
    </row>
    <row r="5" spans="1:5">
      <c r="A5" s="4" t="s">
        <v>67</v>
      </c>
      <c r="B5" s="6" t="n">
        <v>12209</v>
      </c>
      <c r="D5" s="6" t="n">
        <v>24418</v>
      </c>
    </row>
    <row r="6" spans="1:5">
      <c r="A6" s="4" t="s">
        <v>68</v>
      </c>
      <c r="B6" s="6" t="n">
        <v>18932</v>
      </c>
      <c r="D6" s="6" t="n">
        <v>36175</v>
      </c>
    </row>
    <row r="7" spans="1:5">
      <c r="A7" s="4" t="s">
        <v>69</v>
      </c>
      <c r="B7" s="6" t="n">
        <v>7515</v>
      </c>
      <c r="D7" s="6" t="n">
        <v>14303</v>
      </c>
    </row>
    <row r="8" spans="1:5">
      <c r="A8" s="4" t="s">
        <v>65</v>
      </c>
      <c r="B8" s="6" t="n">
        <v>220975</v>
      </c>
      <c r="D8" s="6" t="n">
        <v>439251</v>
      </c>
    </row>
    <row r="9" spans="1:5">
      <c r="A9" s="3" t="s">
        <v>70</v>
      </c>
    </row>
    <row r="10" spans="1:5">
      <c r="A10" s="4" t="s">
        <v>71</v>
      </c>
      <c r="B10" s="6" t="n">
        <v>7160</v>
      </c>
      <c r="D10" s="6" t="n">
        <v>14468</v>
      </c>
    </row>
    <row r="11" spans="1:5">
      <c r="A11" s="4" t="s">
        <v>72</v>
      </c>
      <c r="B11" s="6" t="n">
        <v>922</v>
      </c>
      <c r="D11" s="6" t="n">
        <v>1828</v>
      </c>
    </row>
    <row r="12" spans="1:5">
      <c r="A12" s="4" t="s">
        <v>73</v>
      </c>
      <c r="B12" s="6" t="n">
        <v>18932</v>
      </c>
      <c r="D12" s="6" t="n">
        <v>36175</v>
      </c>
    </row>
    <row r="13" spans="1:5">
      <c r="A13" s="4" t="s">
        <v>69</v>
      </c>
      <c r="B13" s="6" t="n">
        <v>4513</v>
      </c>
      <c r="D13" s="6" t="n">
        <v>8608</v>
      </c>
    </row>
    <row r="14" spans="1:5">
      <c r="A14" s="4" t="s">
        <v>74</v>
      </c>
      <c r="B14" s="6" t="n">
        <v>31527</v>
      </c>
      <c r="D14" s="6" t="n">
        <v>61079</v>
      </c>
    </row>
    <row r="15" spans="1:5">
      <c r="A15" s="4" t="s">
        <v>75</v>
      </c>
      <c r="B15" s="6" t="n">
        <v>189448</v>
      </c>
      <c r="D15" s="6" t="n">
        <v>378172</v>
      </c>
    </row>
    <row r="16" spans="1:5">
      <c r="A16" s="4" t="s">
        <v>76</v>
      </c>
      <c r="B16" s="6" t="n">
        <v>-51440</v>
      </c>
      <c r="D16" s="6" t="n">
        <v>-104314</v>
      </c>
    </row>
    <row r="17" spans="1:5">
      <c r="A17" s="4" t="s">
        <v>77</v>
      </c>
      <c r="B17" s="6" t="n">
        <v>3799</v>
      </c>
      <c r="D17" s="6" t="n">
        <v>5477</v>
      </c>
    </row>
    <row r="18" spans="1:5">
      <c r="A18" s="4" t="s">
        <v>78</v>
      </c>
      <c r="B18" s="6" t="n">
        <v>0</v>
      </c>
      <c r="D18" s="6" t="n">
        <v>-23040</v>
      </c>
    </row>
    <row r="19" spans="1:5">
      <c r="A19" s="4" t="s">
        <v>79</v>
      </c>
      <c r="B19" s="6" t="n">
        <v>141807</v>
      </c>
      <c r="D19" s="6" t="n">
        <v>256295</v>
      </c>
    </row>
    <row r="20" spans="1:5">
      <c r="A20" s="4" t="s">
        <v>80</v>
      </c>
      <c r="B20" s="6" t="n">
        <v>-448</v>
      </c>
      <c r="D20" s="6" t="n">
        <v>-832</v>
      </c>
    </row>
    <row r="21" spans="1:5">
      <c r="A21" s="4" t="s">
        <v>81</v>
      </c>
      <c r="B21" s="6" t="n">
        <v>141359</v>
      </c>
      <c r="D21" s="6" t="n">
        <v>255463</v>
      </c>
    </row>
    <row r="22" spans="1:5">
      <c r="A22" s="4" t="s">
        <v>82</v>
      </c>
      <c r="B22" s="6" t="n">
        <v>-2315</v>
      </c>
      <c r="D22" s="6" t="n">
        <v>-4297</v>
      </c>
    </row>
    <row r="23" spans="1:5">
      <c r="A23" s="4" t="s">
        <v>83</v>
      </c>
      <c r="B23" s="7" t="n">
        <v>139044</v>
      </c>
      <c r="D23" s="7" t="n">
        <v>251166</v>
      </c>
    </row>
    <row r="24" spans="1:5">
      <c r="A24" s="3" t="s">
        <v>84</v>
      </c>
    </row>
    <row r="25" spans="1:5">
      <c r="A25" s="4" t="s">
        <v>85</v>
      </c>
      <c r="B25" s="8" t="n">
        <v>0.38</v>
      </c>
      <c r="D25" s="8" t="n">
        <v>0.7</v>
      </c>
    </row>
    <row r="26" spans="1:5">
      <c r="A26" s="4" t="s">
        <v>86</v>
      </c>
      <c r="B26" s="9" t="n">
        <v>0.38</v>
      </c>
      <c r="D26" s="9" t="n">
        <v>0.7</v>
      </c>
    </row>
    <row r="27" spans="1:5">
      <c r="A27" s="4" t="s">
        <v>87</v>
      </c>
      <c r="B27" s="10" t="n">
        <v>0.2625</v>
      </c>
      <c r="D27" s="10" t="n">
        <v>0.4225</v>
      </c>
    </row>
    <row r="28" spans="1:5">
      <c r="A28" s="3" t="s">
        <v>88</v>
      </c>
    </row>
    <row r="29" spans="1:5">
      <c r="A29" s="4" t="s">
        <v>89</v>
      </c>
      <c r="B29" s="6" t="n">
        <v>369932843</v>
      </c>
      <c r="D29" s="6" t="n">
        <v>356454441</v>
      </c>
    </row>
    <row r="30" spans="1:5">
      <c r="A30" s="4" t="s">
        <v>90</v>
      </c>
      <c r="B30" s="6" t="n">
        <v>369991738</v>
      </c>
      <c r="D30" s="6" t="n">
        <v>356491047</v>
      </c>
    </row>
    <row r="31" spans="1:5">
      <c r="A31" s="3" t="s">
        <v>91</v>
      </c>
    </row>
    <row r="32" spans="1:5">
      <c r="A32" s="4" t="s">
        <v>83</v>
      </c>
      <c r="B32" s="7" t="n">
        <v>139044</v>
      </c>
      <c r="D32" s="7" t="n">
        <v>251166</v>
      </c>
    </row>
    <row r="33" spans="1:5">
      <c r="A33" s="4" t="s">
        <v>92</v>
      </c>
      <c r="B33" s="6" t="n">
        <v>-4640</v>
      </c>
      <c r="D33" s="6" t="n">
        <v>-4640</v>
      </c>
    </row>
    <row r="34" spans="1:5">
      <c r="A34" s="4" t="s">
        <v>93</v>
      </c>
      <c r="B34" s="7" t="n">
        <v>134404</v>
      </c>
      <c r="D34" s="7" t="n">
        <v>246526</v>
      </c>
    </row>
    <row r="35" spans="1:5">
      <c r="A35" s="4" t="s">
        <v>94</v>
      </c>
    </row>
    <row r="36" spans="1:5">
      <c r="A36" s="3" t="s">
        <v>65</v>
      </c>
    </row>
    <row r="37" spans="1:5">
      <c r="A37" s="4" t="s">
        <v>69</v>
      </c>
      <c r="C37" s="7" t="n">
        <v>3894</v>
      </c>
      <c r="E37" s="7" t="n">
        <v>7464</v>
      </c>
    </row>
    <row r="38" spans="1:5">
      <c r="A38" s="4" t="s">
        <v>95</v>
      </c>
      <c r="C38" s="6" t="n">
        <v>580</v>
      </c>
      <c r="E38" s="6" t="n">
        <v>1105</v>
      </c>
    </row>
    <row r="39" spans="1:5">
      <c r="A39" s="4" t="s">
        <v>96</v>
      </c>
      <c r="C39" s="6" t="n">
        <v>618</v>
      </c>
      <c r="E39" s="6" t="n">
        <v>1156</v>
      </c>
    </row>
    <row r="40" spans="1:5">
      <c r="A40" s="4" t="s">
        <v>65</v>
      </c>
      <c r="C40" s="6" t="n">
        <v>5092</v>
      </c>
      <c r="E40" s="6" t="n">
        <v>9725</v>
      </c>
    </row>
    <row r="41" spans="1:5">
      <c r="A41" s="3" t="s">
        <v>70</v>
      </c>
    </row>
    <row r="42" spans="1:5">
      <c r="A42" s="4" t="s">
        <v>71</v>
      </c>
      <c r="C42" s="6" t="n">
        <v>498</v>
      </c>
      <c r="E42" s="6" t="n">
        <v>1048</v>
      </c>
    </row>
    <row r="43" spans="1:5">
      <c r="A43" s="4" t="s">
        <v>72</v>
      </c>
      <c r="C43" s="6" t="n">
        <v>796</v>
      </c>
      <c r="E43" s="6" t="n">
        <v>1601</v>
      </c>
    </row>
    <row r="44" spans="1:5">
      <c r="A44" s="4" t="s">
        <v>69</v>
      </c>
      <c r="C44" s="6" t="n">
        <v>1831</v>
      </c>
      <c r="E44" s="6" t="n">
        <v>3627</v>
      </c>
    </row>
    <row r="45" spans="1:5">
      <c r="A45" s="4" t="s">
        <v>95</v>
      </c>
      <c r="C45" s="6" t="n">
        <v>468</v>
      </c>
      <c r="E45" s="6" t="n">
        <v>884</v>
      </c>
    </row>
    <row r="46" spans="1:5">
      <c r="A46" s="4" t="s">
        <v>96</v>
      </c>
      <c r="C46" s="6" t="n">
        <v>469</v>
      </c>
      <c r="E46" s="6" t="n">
        <v>856</v>
      </c>
    </row>
    <row r="47" spans="1:5">
      <c r="A47" s="4" t="s">
        <v>97</v>
      </c>
      <c r="C47" s="6" t="n">
        <v>1030</v>
      </c>
      <c r="E47" s="6" t="n">
        <v>1709</v>
      </c>
    </row>
    <row r="48" spans="1:5">
      <c r="A48" s="4" t="s">
        <v>74</v>
      </c>
      <c r="C48" s="6" t="n">
        <v>5092</v>
      </c>
      <c r="E48" s="6" t="n">
        <v>9725</v>
      </c>
    </row>
    <row r="49" spans="1:5">
      <c r="A49" s="4" t="s">
        <v>81</v>
      </c>
      <c r="C49" s="7" t="n">
        <v>0</v>
      </c>
      <c r="E49"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9"/>
    <col customWidth="1" max="5" min="5" width="21"/>
    <col customWidth="1" max="6" min="6" width="25"/>
    <col customWidth="1" max="7" min="7" width="14"/>
    <col customWidth="1" max="8" min="8" width="22"/>
  </cols>
  <sheetData>
    <row r="1" spans="1:8">
      <c r="A1" s="1" t="s">
        <v>276</v>
      </c>
      <c r="B1" s="2" t="s">
        <v>277</v>
      </c>
      <c r="C1" s="2" t="s">
        <v>117</v>
      </c>
      <c r="D1" s="2" t="s">
        <v>278</v>
      </c>
      <c r="E1" s="2" t="s">
        <v>117</v>
      </c>
      <c r="F1" s="2" t="s">
        <v>279</v>
      </c>
      <c r="G1" s="2" t="s">
        <v>2</v>
      </c>
      <c r="H1" s="2" t="s">
        <v>280</v>
      </c>
    </row>
    <row r="2" spans="1:8">
      <c r="A2" s="3" t="s">
        <v>157</v>
      </c>
    </row>
    <row r="3" spans="1:8">
      <c r="A3" s="4" t="s">
        <v>281</v>
      </c>
      <c r="D3" s="6" t="n">
        <v>20</v>
      </c>
      <c r="F3" s="6" t="n">
        <v>4</v>
      </c>
    </row>
    <row r="4" spans="1:8">
      <c r="A4" s="4" t="s">
        <v>282</v>
      </c>
      <c r="D4" s="6" t="n">
        <v>2</v>
      </c>
    </row>
    <row r="5" spans="1:8">
      <c r="A5" s="4" t="s">
        <v>94</v>
      </c>
    </row>
    <row r="6" spans="1:8">
      <c r="A6" s="3" t="s">
        <v>157</v>
      </c>
    </row>
    <row r="7" spans="1:8">
      <c r="A7" s="4" t="s">
        <v>283</v>
      </c>
      <c r="H7" s="6" t="n">
        <v>4</v>
      </c>
    </row>
    <row r="8" spans="1:8">
      <c r="A8" s="4" t="s">
        <v>284</v>
      </c>
      <c r="B8" s="7" t="n">
        <v>10000</v>
      </c>
      <c r="C8" s="7" t="n">
        <v>1142</v>
      </c>
      <c r="E8" s="7" t="n">
        <v>1875</v>
      </c>
    </row>
    <row r="9" spans="1:8">
      <c r="A9" s="4" t="s">
        <v>285</v>
      </c>
      <c r="B9" s="6" t="n">
        <v>3000</v>
      </c>
    </row>
    <row r="10" spans="1:8">
      <c r="A10" s="4" t="s">
        <v>286</v>
      </c>
      <c r="B10" s="7" t="n">
        <v>1100</v>
      </c>
    </row>
    <row r="11" spans="1:8">
      <c r="A11" s="4" t="s">
        <v>282</v>
      </c>
      <c r="B11" s="6" t="n">
        <v>1</v>
      </c>
    </row>
    <row r="12" spans="1:8">
      <c r="A12" s="4" t="s">
        <v>287</v>
      </c>
      <c r="C12" s="7" t="n">
        <v>284</v>
      </c>
      <c r="E12" s="7" t="n">
        <v>454</v>
      </c>
    </row>
    <row r="13" spans="1:8">
      <c r="A13" s="4" t="s">
        <v>288</v>
      </c>
    </row>
    <row r="14" spans="1:8">
      <c r="A14" s="3" t="s">
        <v>157</v>
      </c>
    </row>
    <row r="15" spans="1:8">
      <c r="A15" s="4" t="s">
        <v>289</v>
      </c>
      <c r="G15" s="4" t="s">
        <v>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61</v>
      </c>
    </row>
    <row r="3" spans="1:3">
      <c r="A3" s="4" t="s">
        <v>31</v>
      </c>
      <c r="B3" s="7" t="n">
        <v>940740</v>
      </c>
      <c r="C3" s="7" t="n">
        <v>183646</v>
      </c>
    </row>
    <row r="4" spans="1:3">
      <c r="A4" s="4" t="s">
        <v>32</v>
      </c>
      <c r="B4" s="6" t="n">
        <v>13808</v>
      </c>
      <c r="C4" s="6" t="n">
        <v>13760</v>
      </c>
    </row>
    <row r="5" spans="1:3">
      <c r="A5" s="4" t="s">
        <v>292</v>
      </c>
      <c r="B5" s="7" t="n">
        <v>954548</v>
      </c>
      <c r="C5" s="7" t="n">
        <v>1974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93</v>
      </c>
      <c r="B1" s="2" t="s">
        <v>1</v>
      </c>
    </row>
    <row r="2" spans="1:2">
      <c r="B2" s="2" t="s">
        <v>116</v>
      </c>
    </row>
    <row r="3" spans="1:2">
      <c r="A3" s="3" t="s">
        <v>161</v>
      </c>
    </row>
    <row r="4" spans="1:2">
      <c r="A4" s="4" t="s">
        <v>294</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8"/>
    <col customWidth="1" max="5" min="5" width="35"/>
    <col customWidth="1" max="6" min="6" width="25"/>
    <col customWidth="1" max="7" min="7" width="21"/>
  </cols>
  <sheetData>
    <row r="1" spans="1:7">
      <c r="A1" s="1" t="s">
        <v>295</v>
      </c>
      <c r="B1" s="2" t="s">
        <v>296</v>
      </c>
      <c r="C1" s="2" t="s">
        <v>297</v>
      </c>
      <c r="D1" s="2" t="s">
        <v>298</v>
      </c>
      <c r="E1" s="2" t="s">
        <v>299</v>
      </c>
      <c r="F1" s="2" t="s">
        <v>279</v>
      </c>
      <c r="G1" s="2" t="s">
        <v>300</v>
      </c>
    </row>
    <row r="2" spans="1:7">
      <c r="A2" s="3" t="s">
        <v>301</v>
      </c>
    </row>
    <row r="3" spans="1:7">
      <c r="A3" s="4" t="s">
        <v>281</v>
      </c>
      <c r="E3" s="6" t="n">
        <v>20</v>
      </c>
      <c r="F3" s="6" t="n">
        <v>4</v>
      </c>
    </row>
    <row r="4" spans="1:7">
      <c r="A4" s="4" t="s">
        <v>302</v>
      </c>
      <c r="E4" s="6" t="n">
        <v>4</v>
      </c>
    </row>
    <row r="5" spans="1:7">
      <c r="A5" s="4" t="s">
        <v>303</v>
      </c>
      <c r="E5" s="4" t="s">
        <v>304</v>
      </c>
    </row>
    <row r="6" spans="1:7">
      <c r="A6" s="4" t="s">
        <v>305</v>
      </c>
      <c r="E6" s="4" t="s">
        <v>306</v>
      </c>
    </row>
    <row r="7" spans="1:7">
      <c r="A7" s="4" t="s">
        <v>307</v>
      </c>
      <c r="D7" s="11" t="n">
        <v>73.59999999999999</v>
      </c>
    </row>
    <row r="8" spans="1:7">
      <c r="A8" s="4" t="s">
        <v>308</v>
      </c>
      <c r="D8" s="11" t="n">
        <v>73.59999999999999</v>
      </c>
    </row>
    <row r="9" spans="1:7">
      <c r="A9" s="4" t="s">
        <v>309</v>
      </c>
      <c r="E9" s="4" t="s">
        <v>304</v>
      </c>
    </row>
    <row r="10" spans="1:7">
      <c r="A10" s="4" t="s">
        <v>310</v>
      </c>
      <c r="E10" s="9" t="n">
        <v>1.67</v>
      </c>
    </row>
    <row r="11" spans="1:7">
      <c r="A11" s="4" t="s">
        <v>311</v>
      </c>
    </row>
    <row r="12" spans="1:7">
      <c r="A12" s="3" t="s">
        <v>301</v>
      </c>
    </row>
    <row r="13" spans="1:7">
      <c r="A13" s="4" t="s">
        <v>283</v>
      </c>
      <c r="G13" s="6" t="n">
        <v>2</v>
      </c>
    </row>
    <row r="14" spans="1:7">
      <c r="A14" s="4" t="s">
        <v>312</v>
      </c>
    </row>
    <row r="15" spans="1:7">
      <c r="A15" s="3" t="s">
        <v>301</v>
      </c>
    </row>
    <row r="16" spans="1:7">
      <c r="A16" s="4" t="s">
        <v>313</v>
      </c>
      <c r="C16" s="11" t="n">
        <v>261.1</v>
      </c>
    </row>
    <row r="17" spans="1:7">
      <c r="A17" s="4" t="s">
        <v>314</v>
      </c>
    </row>
    <row r="18" spans="1:7">
      <c r="A18" s="3" t="s">
        <v>301</v>
      </c>
    </row>
    <row r="19" spans="1:7">
      <c r="A19" s="4" t="s">
        <v>315</v>
      </c>
      <c r="C19" s="11" t="n">
        <v>23.2</v>
      </c>
    </row>
    <row r="20" spans="1:7">
      <c r="A20" s="4" t="s">
        <v>302</v>
      </c>
      <c r="C20" s="6" t="n">
        <v>4</v>
      </c>
    </row>
    <row r="21" spans="1:7">
      <c r="A21" s="4" t="s">
        <v>303</v>
      </c>
      <c r="C21" s="4" t="s">
        <v>304</v>
      </c>
    </row>
    <row r="22" spans="1:7">
      <c r="A22" s="4" t="s">
        <v>313</v>
      </c>
      <c r="C22" s="11" t="n">
        <v>114.9</v>
      </c>
    </row>
    <row r="23" spans="1:7">
      <c r="A23" s="4" t="s">
        <v>305</v>
      </c>
      <c r="C23" s="4" t="s">
        <v>306</v>
      </c>
    </row>
    <row r="24" spans="1:7">
      <c r="A24" s="4" t="s">
        <v>316</v>
      </c>
    </row>
    <row r="25" spans="1:7">
      <c r="A25" s="3" t="s">
        <v>301</v>
      </c>
    </row>
    <row r="26" spans="1:7">
      <c r="A26" s="4" t="s">
        <v>315</v>
      </c>
      <c r="E26" s="11" t="n">
        <v>87.40000000000001</v>
      </c>
    </row>
    <row r="27" spans="1:7">
      <c r="A27" s="4" t="s">
        <v>302</v>
      </c>
      <c r="D27" s="6" t="n">
        <v>4</v>
      </c>
    </row>
    <row r="28" spans="1:7">
      <c r="A28" s="4" t="s">
        <v>303</v>
      </c>
      <c r="D28" s="4" t="s">
        <v>304</v>
      </c>
    </row>
    <row r="29" spans="1:7">
      <c r="A29" s="4" t="s">
        <v>313</v>
      </c>
      <c r="D29" s="7" t="n">
        <v>1100</v>
      </c>
    </row>
    <row r="30" spans="1:7">
      <c r="A30" s="4" t="s">
        <v>305</v>
      </c>
      <c r="D30" s="4" t="s">
        <v>306</v>
      </c>
      <c r="E30" s="4" t="s">
        <v>317</v>
      </c>
    </row>
    <row r="31" spans="1:7">
      <c r="A31" s="4" t="s">
        <v>318</v>
      </c>
    </row>
    <row r="32" spans="1:7">
      <c r="A32" s="3" t="s">
        <v>301</v>
      </c>
    </row>
    <row r="33" spans="1:7">
      <c r="A33" s="4" t="s">
        <v>313</v>
      </c>
      <c r="D33" s="11" t="n">
        <v>73.59999999999999</v>
      </c>
    </row>
    <row r="34" spans="1:7">
      <c r="A34" s="4" t="s">
        <v>319</v>
      </c>
      <c r="D34" s="12" t="n">
        <v>18.4</v>
      </c>
    </row>
    <row r="35" spans="1:7">
      <c r="A35" s="4" t="s">
        <v>320</v>
      </c>
      <c r="D35" s="4" t="s">
        <v>321</v>
      </c>
    </row>
    <row r="36" spans="1:7">
      <c r="A36" s="4" t="s">
        <v>322</v>
      </c>
    </row>
    <row r="37" spans="1:7">
      <c r="A37" s="3" t="s">
        <v>301</v>
      </c>
    </row>
    <row r="38" spans="1:7">
      <c r="A38" s="4" t="s">
        <v>320</v>
      </c>
      <c r="D38" s="4" t="s">
        <v>321</v>
      </c>
    </row>
    <row r="39" spans="1:7">
      <c r="A39" s="4" t="s">
        <v>323</v>
      </c>
      <c r="D39" s="7" t="n">
        <v>12</v>
      </c>
    </row>
    <row r="40" spans="1:7">
      <c r="A40" s="4" t="s">
        <v>324</v>
      </c>
    </row>
    <row r="41" spans="1:7">
      <c r="A41" s="3" t="s">
        <v>301</v>
      </c>
    </row>
    <row r="42" spans="1:7">
      <c r="A42" s="4" t="s">
        <v>325</v>
      </c>
      <c r="B42" s="11" t="n">
        <v>507.5</v>
      </c>
    </row>
    <row r="43" spans="1:7">
      <c r="A43" s="4" t="s">
        <v>315</v>
      </c>
      <c r="B43" s="7" t="n">
        <v>35</v>
      </c>
    </row>
    <row r="44" spans="1:7">
      <c r="A44" s="4" t="s">
        <v>302</v>
      </c>
      <c r="B44" s="6" t="n">
        <v>4</v>
      </c>
    </row>
    <row r="45" spans="1:7">
      <c r="A45" s="4" t="s">
        <v>303</v>
      </c>
      <c r="B45" s="4" t="s">
        <v>304</v>
      </c>
    </row>
    <row r="46" spans="1:7">
      <c r="A46" s="4" t="s">
        <v>326</v>
      </c>
    </row>
    <row r="47" spans="1:7">
      <c r="A47" s="3" t="s">
        <v>301</v>
      </c>
    </row>
    <row r="48" spans="1:7">
      <c r="A48" s="4" t="s">
        <v>325</v>
      </c>
      <c r="B48" s="11" t="n">
        <v>82.5</v>
      </c>
    </row>
    <row r="49" spans="1:7">
      <c r="A49" s="4" t="s">
        <v>313</v>
      </c>
      <c r="B49" s="12" t="n">
        <v>241.5</v>
      </c>
    </row>
    <row r="50" spans="1:7">
      <c r="A50" s="4" t="s">
        <v>327</v>
      </c>
      <c r="B50" s="7" t="n">
        <v>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170</v>
      </c>
    </row>
    <row r="3" spans="1:3">
      <c r="A3" s="4" t="s">
        <v>329</v>
      </c>
      <c r="B3" s="7" t="n">
        <v>28963921</v>
      </c>
      <c r="C3" s="7" t="n">
        <v>29302166</v>
      </c>
    </row>
    <row r="4" spans="1:3">
      <c r="A4" s="4" t="s">
        <v>330</v>
      </c>
      <c r="B4" s="6" t="n">
        <v>1987651</v>
      </c>
      <c r="C4" s="6" t="n">
        <v>1987651</v>
      </c>
    </row>
    <row r="5" spans="1:3">
      <c r="A5" s="4" t="s">
        <v>331</v>
      </c>
      <c r="B5" s="6" t="n">
        <v>30951572</v>
      </c>
      <c r="C5" s="6" t="n">
        <v>31289817</v>
      </c>
    </row>
    <row r="6" spans="1:3">
      <c r="A6" s="4" t="s">
        <v>332</v>
      </c>
      <c r="B6" s="6" t="n">
        <v>0</v>
      </c>
      <c r="C6" s="6" t="n">
        <v>0</v>
      </c>
    </row>
    <row r="7" spans="1:3">
      <c r="A7" s="4" t="s">
        <v>333</v>
      </c>
      <c r="B7" s="6" t="n">
        <v>-22656819</v>
      </c>
      <c r="C7" s="6" t="n">
        <v>-23021174</v>
      </c>
    </row>
    <row r="8" spans="1:3">
      <c r="A8" s="4" t="s">
        <v>334</v>
      </c>
      <c r="B8" s="6" t="n">
        <v>8294753</v>
      </c>
      <c r="C8" s="6" t="n">
        <v>8268643</v>
      </c>
    </row>
    <row r="9" spans="1:3">
      <c r="A9" s="4" t="s">
        <v>335</v>
      </c>
      <c r="B9" s="6" t="n">
        <v>1110400</v>
      </c>
      <c r="C9" s="6" t="n">
        <v>1110400</v>
      </c>
    </row>
    <row r="10" spans="1:3">
      <c r="A10" s="4" t="s">
        <v>29</v>
      </c>
      <c r="B10" s="6" t="n">
        <v>73600</v>
      </c>
      <c r="C10" s="6" t="n">
        <v>73600</v>
      </c>
    </row>
    <row r="11" spans="1:3">
      <c r="A11" s="4" t="s">
        <v>336</v>
      </c>
      <c r="B11" s="7" t="n">
        <v>9478753</v>
      </c>
      <c r="C11" s="7" t="n">
        <v>94526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63</v>
      </c>
      <c r="C1" s="2" t="s">
        <v>1</v>
      </c>
    </row>
    <row r="2" spans="1:3">
      <c r="B2" s="2" t="s">
        <v>2</v>
      </c>
      <c r="C2" s="2" t="s">
        <v>2</v>
      </c>
    </row>
    <row r="3" spans="1:3">
      <c r="A3" s="3" t="s">
        <v>170</v>
      </c>
    </row>
    <row r="4" spans="1:3">
      <c r="A4" s="4" t="s">
        <v>66</v>
      </c>
      <c r="B4" s="7" t="n">
        <v>182319</v>
      </c>
      <c r="C4" s="7" t="n">
        <v>364355</v>
      </c>
    </row>
    <row r="5" spans="1:3">
      <c r="A5" s="4" t="s">
        <v>67</v>
      </c>
      <c r="B5" s="6" t="n">
        <v>12209</v>
      </c>
      <c r="C5" s="6" t="n">
        <v>24418</v>
      </c>
    </row>
    <row r="6" spans="1:3">
      <c r="A6" s="4" t="s">
        <v>338</v>
      </c>
      <c r="B6" s="6" t="n">
        <v>194528</v>
      </c>
      <c r="C6" s="6" t="n">
        <v>388773</v>
      </c>
    </row>
    <row r="7" spans="1:3">
      <c r="A7" s="4" t="s">
        <v>339</v>
      </c>
      <c r="B7" s="6" t="n">
        <v>-13197</v>
      </c>
      <c r="C7" s="6" t="n">
        <v>-26110</v>
      </c>
    </row>
    <row r="8" spans="1:3">
      <c r="A8" s="4" t="s">
        <v>340</v>
      </c>
      <c r="B8" s="7" t="n">
        <v>181331</v>
      </c>
      <c r="C8" s="7" t="n">
        <v>3626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16</v>
      </c>
    </row>
    <row r="2" spans="1:2">
      <c r="A2" s="3" t="s">
        <v>170</v>
      </c>
    </row>
    <row r="3" spans="1:2">
      <c r="A3" s="4" t="s">
        <v>342</v>
      </c>
      <c r="B3" s="7" t="n">
        <v>363213</v>
      </c>
    </row>
    <row r="4" spans="1:2">
      <c r="A4" s="6" t="n">
        <v>2019</v>
      </c>
      <c r="B4" s="6" t="n">
        <v>730060</v>
      </c>
    </row>
    <row r="5" spans="1:2">
      <c r="A5" s="6" t="n">
        <v>2020</v>
      </c>
      <c r="B5" s="6" t="n">
        <v>734320</v>
      </c>
    </row>
    <row r="6" spans="1:2">
      <c r="A6" s="6" t="n">
        <v>2021</v>
      </c>
      <c r="B6" s="6" t="n">
        <v>738656</v>
      </c>
    </row>
    <row r="7" spans="1:2">
      <c r="A7" s="6" t="n">
        <v>2022</v>
      </c>
      <c r="B7" s="6" t="n">
        <v>744647</v>
      </c>
    </row>
    <row r="8" spans="1:2">
      <c r="A8" s="4" t="s">
        <v>343</v>
      </c>
      <c r="B8" s="6" t="n">
        <v>27329701</v>
      </c>
    </row>
    <row r="9" spans="1:2">
      <c r="A9" s="4" t="s">
        <v>101</v>
      </c>
      <c r="B9" s="7" t="n">
        <v>306405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5"/>
  </cols>
  <sheetData>
    <row r="1" spans="1:2">
      <c r="A1" s="1" t="s">
        <v>344</v>
      </c>
      <c r="B1" s="2" t="s">
        <v>1</v>
      </c>
    </row>
    <row r="2" spans="1:2">
      <c r="B2" s="2" t="s">
        <v>345</v>
      </c>
    </row>
    <row r="3" spans="1:2">
      <c r="A3" s="3" t="s">
        <v>170</v>
      </c>
    </row>
    <row r="4" spans="1:2">
      <c r="A4" s="4" t="s">
        <v>346</v>
      </c>
      <c r="B4" s="4" t="s">
        <v>347</v>
      </c>
    </row>
    <row r="5" spans="1:2">
      <c r="A5" s="4" t="s">
        <v>305</v>
      </c>
      <c r="B5" s="4" t="s">
        <v>306</v>
      </c>
    </row>
    <row r="6" spans="1:2">
      <c r="A6" s="4" t="s">
        <v>348</v>
      </c>
      <c r="B6" s="6" t="n">
        <v>4</v>
      </c>
    </row>
    <row r="7" spans="1:2">
      <c r="A7" s="4" t="s">
        <v>303</v>
      </c>
      <c r="B7" s="4" t="s">
        <v>304</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3</v>
      </c>
      <c r="B1" s="2" t="s">
        <v>63</v>
      </c>
      <c r="C1" s="2" t="s">
        <v>1</v>
      </c>
    </row>
    <row r="2" spans="1:4">
      <c r="B2" s="2" t="s">
        <v>2</v>
      </c>
      <c r="C2" s="2" t="s">
        <v>2</v>
      </c>
      <c r="D2" s="2" t="s">
        <v>25</v>
      </c>
    </row>
    <row r="3" spans="1:4">
      <c r="A3" s="3" t="s">
        <v>354</v>
      </c>
    </row>
    <row r="4" spans="1:4">
      <c r="A4" s="4" t="s">
        <v>355</v>
      </c>
      <c r="B4" s="7" t="n">
        <v>75608</v>
      </c>
      <c r="C4" s="7" t="n">
        <v>75608</v>
      </c>
      <c r="D4" s="7" t="n">
        <v>75051</v>
      </c>
    </row>
    <row r="5" spans="1:4">
      <c r="A5" s="4" t="s">
        <v>356</v>
      </c>
      <c r="B5" s="6" t="n">
        <v>-2579</v>
      </c>
      <c r="C5" s="6" t="n">
        <v>-2579</v>
      </c>
      <c r="D5" s="6" t="n">
        <v>-751</v>
      </c>
    </row>
    <row r="6" spans="1:4">
      <c r="A6" s="4" t="s">
        <v>30</v>
      </c>
      <c r="B6" s="6" t="n">
        <v>73029</v>
      </c>
      <c r="C6" s="6" t="n">
        <v>73029</v>
      </c>
      <c r="D6" s="6" t="n">
        <v>74300</v>
      </c>
    </row>
    <row r="7" spans="1:4">
      <c r="A7" s="4" t="s">
        <v>72</v>
      </c>
      <c r="B7" s="6" t="n">
        <v>922</v>
      </c>
      <c r="C7" s="6" t="n">
        <v>1828</v>
      </c>
    </row>
    <row r="8" spans="1:4">
      <c r="A8" s="4" t="s">
        <v>357</v>
      </c>
    </row>
    <row r="9" spans="1:4">
      <c r="A9" s="3" t="s">
        <v>354</v>
      </c>
    </row>
    <row r="10" spans="1:4">
      <c r="A10" s="4" t="s">
        <v>355</v>
      </c>
      <c r="B10" s="6" t="n">
        <v>58223</v>
      </c>
      <c r="C10" s="6" t="n">
        <v>58223</v>
      </c>
      <c r="D10" s="6" t="n">
        <v>57901</v>
      </c>
    </row>
    <row r="11" spans="1:4">
      <c r="A11" s="4" t="s">
        <v>358</v>
      </c>
    </row>
    <row r="12" spans="1:4">
      <c r="A12" s="3" t="s">
        <v>354</v>
      </c>
    </row>
    <row r="13" spans="1:4">
      <c r="A13" s="4" t="s">
        <v>355</v>
      </c>
      <c r="B13" s="6" t="n">
        <v>14572</v>
      </c>
      <c r="C13" s="6" t="n">
        <v>14572</v>
      </c>
      <c r="D13" s="6" t="n">
        <v>14572</v>
      </c>
    </row>
    <row r="14" spans="1:4">
      <c r="A14" s="4" t="s">
        <v>359</v>
      </c>
    </row>
    <row r="15" spans="1:4">
      <c r="A15" s="3" t="s">
        <v>354</v>
      </c>
    </row>
    <row r="16" spans="1:4">
      <c r="A16" s="4" t="s">
        <v>355</v>
      </c>
      <c r="B16" s="7" t="n">
        <v>2813</v>
      </c>
      <c r="C16" s="7" t="n">
        <v>2813</v>
      </c>
      <c r="D16" s="7" t="n">
        <v>25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25</v>
      </c>
    </row>
    <row r="2" spans="1:3">
      <c r="A2" s="3" t="s">
        <v>176</v>
      </c>
    </row>
    <row r="3" spans="1:3">
      <c r="A3" s="4" t="s">
        <v>151</v>
      </c>
      <c r="B3" s="7" t="n">
        <v>1317</v>
      </c>
      <c r="C3" s="7" t="n">
        <v>5207</v>
      </c>
    </row>
    <row r="4" spans="1:3">
      <c r="A4" s="4" t="s">
        <v>361</v>
      </c>
      <c r="B4" s="6" t="n">
        <v>2506</v>
      </c>
      <c r="C4" s="6" t="n">
        <v>2559</v>
      </c>
    </row>
    <row r="5" spans="1:3">
      <c r="A5" s="4" t="s">
        <v>362</v>
      </c>
      <c r="B5" s="6" t="n">
        <v>4640</v>
      </c>
      <c r="C5" s="6" t="n">
        <v>0</v>
      </c>
    </row>
    <row r="6" spans="1:3">
      <c r="A6" s="4" t="s">
        <v>363</v>
      </c>
      <c r="B6" s="6" t="n">
        <v>2516</v>
      </c>
      <c r="C6" s="6" t="n">
        <v>2796</v>
      </c>
    </row>
    <row r="7" spans="1:3">
      <c r="A7" s="4" t="s">
        <v>364</v>
      </c>
      <c r="B7" s="7" t="n">
        <v>10979</v>
      </c>
      <c r="C7" s="7" t="n">
        <v>10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v>
      </c>
      <c r="B1" s="2" t="s">
        <v>63</v>
      </c>
      <c r="C1" s="2" t="s">
        <v>1</v>
      </c>
    </row>
    <row r="2" spans="1:3">
      <c r="B2" s="2" t="s">
        <v>64</v>
      </c>
      <c r="C2" s="2" t="s">
        <v>64</v>
      </c>
    </row>
    <row r="3" spans="1:3">
      <c r="A3" s="4" t="s">
        <v>94</v>
      </c>
    </row>
    <row r="4" spans="1:3">
      <c r="A4" s="4" t="s">
        <v>99</v>
      </c>
      <c r="B4" s="7" t="n">
        <v>1628</v>
      </c>
      <c r="C4" s="7" t="n">
        <v>267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65</v>
      </c>
      <c r="B1" s="2" t="s">
        <v>1</v>
      </c>
      <c r="C1" s="2" t="s">
        <v>366</v>
      </c>
    </row>
    <row r="2" spans="1:4">
      <c r="B2" s="2" t="s">
        <v>367</v>
      </c>
      <c r="C2" s="2" t="s">
        <v>368</v>
      </c>
      <c r="D2" s="2" t="s">
        <v>369</v>
      </c>
    </row>
    <row r="3" spans="1:4">
      <c r="A3" s="3" t="s">
        <v>370</v>
      </c>
    </row>
    <row r="4" spans="1:4">
      <c r="A4" s="4" t="s">
        <v>371</v>
      </c>
      <c r="B4" s="7" t="n">
        <v>4148480000</v>
      </c>
      <c r="C4" s="7" t="n">
        <v>4816892000</v>
      </c>
    </row>
    <row r="5" spans="1:4">
      <c r="A5" s="4" t="s">
        <v>372</v>
      </c>
      <c r="B5" s="6" t="n">
        <v>4120141000</v>
      </c>
      <c r="C5" s="6" t="n">
        <v>4785756000</v>
      </c>
    </row>
    <row r="6" spans="1:4">
      <c r="A6" s="4" t="s">
        <v>373</v>
      </c>
    </row>
    <row r="7" spans="1:4">
      <c r="A7" s="3" t="s">
        <v>370</v>
      </c>
    </row>
    <row r="8" spans="1:4">
      <c r="A8" s="4" t="s">
        <v>371</v>
      </c>
      <c r="B8" s="6" t="n">
        <v>0</v>
      </c>
      <c r="C8" s="6" t="n">
        <v>300000000</v>
      </c>
    </row>
    <row r="9" spans="1:4">
      <c r="A9" s="4" t="s">
        <v>372</v>
      </c>
      <c r="B9" s="7" t="n">
        <v>0</v>
      </c>
      <c r="C9" s="7" t="n">
        <v>300000000</v>
      </c>
    </row>
    <row r="10" spans="1:4">
      <c r="A10" s="4" t="s">
        <v>374</v>
      </c>
      <c r="B10" s="4" t="s">
        <v>375</v>
      </c>
    </row>
    <row r="11" spans="1:4">
      <c r="A11" s="4" t="s">
        <v>376</v>
      </c>
    </row>
    <row r="12" spans="1:4">
      <c r="A12" s="3" t="s">
        <v>370</v>
      </c>
    </row>
    <row r="13" spans="1:4">
      <c r="A13" s="4" t="s">
        <v>377</v>
      </c>
      <c r="B13" s="4" t="s">
        <v>350</v>
      </c>
      <c r="C13" s="4" t="s">
        <v>378</v>
      </c>
    </row>
    <row r="14" spans="1:4">
      <c r="A14" s="4" t="s">
        <v>379</v>
      </c>
    </row>
    <row r="15" spans="1:4">
      <c r="A15" s="3" t="s">
        <v>370</v>
      </c>
    </row>
    <row r="16" spans="1:4">
      <c r="A16" s="4" t="s">
        <v>371</v>
      </c>
      <c r="B16" s="7" t="n">
        <v>2100000000</v>
      </c>
      <c r="C16" s="7" t="n">
        <v>2200000000</v>
      </c>
    </row>
    <row r="17" spans="1:4">
      <c r="A17" s="4" t="s">
        <v>372</v>
      </c>
      <c r="B17" s="7" t="n">
        <v>2071661000</v>
      </c>
      <c r="C17" s="7" t="n">
        <v>2168864000</v>
      </c>
    </row>
    <row r="18" spans="1:4">
      <c r="A18" s="4" t="s">
        <v>380</v>
      </c>
    </row>
    <row r="19" spans="1:4">
      <c r="A19" s="3" t="s">
        <v>370</v>
      </c>
    </row>
    <row r="20" spans="1:4">
      <c r="A20" s="4" t="s">
        <v>377</v>
      </c>
      <c r="B20" s="4" t="s">
        <v>350</v>
      </c>
      <c r="C20" s="4" t="s">
        <v>378</v>
      </c>
    </row>
    <row r="21" spans="1:4">
      <c r="A21" s="4" t="s">
        <v>381</v>
      </c>
    </row>
    <row r="22" spans="1:4">
      <c r="A22" s="3" t="s">
        <v>370</v>
      </c>
    </row>
    <row r="23" spans="1:4">
      <c r="A23" s="4" t="s">
        <v>371</v>
      </c>
      <c r="B23" s="7" t="n">
        <v>498480000</v>
      </c>
      <c r="C23" s="7" t="n">
        <v>766892000</v>
      </c>
    </row>
    <row r="24" spans="1:4">
      <c r="A24" s="4" t="s">
        <v>372</v>
      </c>
      <c r="B24" s="7" t="n">
        <v>498480000</v>
      </c>
      <c r="C24" s="7" t="n">
        <v>766892000</v>
      </c>
    </row>
    <row r="25" spans="1:4">
      <c r="A25" s="4" t="s">
        <v>382</v>
      </c>
      <c r="B25" s="4" t="s">
        <v>383</v>
      </c>
      <c r="C25" s="4" t="s">
        <v>383</v>
      </c>
    </row>
    <row r="26" spans="1:4">
      <c r="A26" s="4" t="s">
        <v>384</v>
      </c>
    </row>
    <row r="27" spans="1:4">
      <c r="A27" s="3" t="s">
        <v>370</v>
      </c>
    </row>
    <row r="28" spans="1:4">
      <c r="A28" s="4" t="s">
        <v>371</v>
      </c>
      <c r="B28" s="7" t="n">
        <v>1550000000</v>
      </c>
      <c r="C28" s="7" t="n">
        <v>1550000000</v>
      </c>
    </row>
    <row r="29" spans="1:4">
      <c r="A29" s="4" t="s">
        <v>372</v>
      </c>
      <c r="B29" s="7" t="n">
        <v>1550000000</v>
      </c>
      <c r="C29" s="7" t="n">
        <v>1550000000</v>
      </c>
    </row>
    <row r="30" spans="1:4">
      <c r="A30" s="4" t="s">
        <v>382</v>
      </c>
      <c r="B30" s="4" t="s">
        <v>385</v>
      </c>
      <c r="C30" s="4" t="s">
        <v>385</v>
      </c>
    </row>
    <row r="31" spans="1:4">
      <c r="A31" s="4" t="s">
        <v>386</v>
      </c>
    </row>
    <row r="32" spans="1:4">
      <c r="A32" s="3" t="s">
        <v>370</v>
      </c>
    </row>
    <row r="33" spans="1:4">
      <c r="A33" s="4" t="s">
        <v>387</v>
      </c>
      <c r="B33" s="6" t="n">
        <v>4</v>
      </c>
      <c r="D33" s="6" t="n">
        <v>4</v>
      </c>
    </row>
    <row r="34" spans="1:4">
      <c r="A34" s="4" t="s">
        <v>388</v>
      </c>
      <c r="B34" s="7" t="n">
        <v>1500000000</v>
      </c>
      <c r="D34" s="7" t="n">
        <v>1500000000</v>
      </c>
    </row>
    <row r="35" spans="1:4">
      <c r="A35" s="4" t="s">
        <v>389</v>
      </c>
      <c r="B35" s="4" t="s">
        <v>390</v>
      </c>
      <c r="D35" s="4" t="s">
        <v>390</v>
      </c>
    </row>
    <row r="36" spans="1:4">
      <c r="A36" s="4" t="s">
        <v>391</v>
      </c>
    </row>
    <row r="37" spans="1:4">
      <c r="A37" s="3" t="s">
        <v>370</v>
      </c>
    </row>
    <row r="38" spans="1:4">
      <c r="A38" s="4" t="s">
        <v>387</v>
      </c>
      <c r="D38" s="6" t="n">
        <v>4</v>
      </c>
    </row>
    <row r="39" spans="1:4">
      <c r="A39" s="4" t="s">
        <v>389</v>
      </c>
      <c r="D39"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2</v>
      </c>
      <c r="B1" s="2" t="s">
        <v>2</v>
      </c>
      <c r="C1" s="2" t="s">
        <v>25</v>
      </c>
    </row>
    <row r="2" spans="1:3">
      <c r="A2" s="3" t="s">
        <v>179</v>
      </c>
    </row>
    <row r="3" spans="1:3">
      <c r="A3" s="4" t="s">
        <v>342</v>
      </c>
      <c r="B3" s="7" t="n">
        <v>0</v>
      </c>
    </row>
    <row r="4" spans="1:3">
      <c r="A4" s="6" t="n">
        <v>2019</v>
      </c>
      <c r="B4" s="6" t="n">
        <v>0</v>
      </c>
    </row>
    <row r="5" spans="1:3">
      <c r="A5" s="6" t="n">
        <v>2020</v>
      </c>
      <c r="B5" s="6" t="n">
        <v>0</v>
      </c>
    </row>
    <row r="6" spans="1:3">
      <c r="A6" s="6" t="n">
        <v>2021</v>
      </c>
      <c r="B6" s="6" t="n">
        <v>0</v>
      </c>
    </row>
    <row r="7" spans="1:3">
      <c r="A7" s="6" t="n">
        <v>2022</v>
      </c>
      <c r="B7" s="6" t="n">
        <v>1560000</v>
      </c>
    </row>
    <row r="8" spans="1:3">
      <c r="A8" s="4" t="s">
        <v>343</v>
      </c>
      <c r="B8" s="6" t="n">
        <v>2588480</v>
      </c>
    </row>
    <row r="9" spans="1:3">
      <c r="A9" s="4" t="s">
        <v>37</v>
      </c>
      <c r="B9" s="7" t="n">
        <v>4148480</v>
      </c>
      <c r="C9" s="7" t="n">
        <v>48168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35"/>
    <col customWidth="1" max="5" min="5" width="21"/>
    <col customWidth="1" max="6" min="6" width="35"/>
    <col customWidth="1" max="7" min="7" width="21"/>
    <col customWidth="1" max="8" min="8" width="21"/>
    <col customWidth="1" max="9" min="9" width="22"/>
    <col customWidth="1" max="10" min="10" width="25"/>
    <col customWidth="1" max="11" min="11" width="14"/>
  </cols>
  <sheetData>
    <row r="1" spans="1:11">
      <c r="A1" s="1" t="s">
        <v>393</v>
      </c>
      <c r="B1" s="2" t="s">
        <v>394</v>
      </c>
      <c r="C1" s="2" t="s">
        <v>395</v>
      </c>
      <c r="D1" s="2" t="s">
        <v>396</v>
      </c>
      <c r="E1" s="2" t="s">
        <v>397</v>
      </c>
      <c r="F1" s="2" t="s">
        <v>396</v>
      </c>
      <c r="G1" s="2" t="s">
        <v>368</v>
      </c>
      <c r="H1" s="2" t="s">
        <v>116</v>
      </c>
      <c r="I1" s="2" t="s">
        <v>398</v>
      </c>
      <c r="J1" s="2" t="s">
        <v>279</v>
      </c>
      <c r="K1" s="2" t="s">
        <v>2</v>
      </c>
    </row>
    <row r="2" spans="1:11">
      <c r="A2" s="3" t="s">
        <v>370</v>
      </c>
    </row>
    <row r="3" spans="1:11">
      <c r="A3" s="4" t="s">
        <v>281</v>
      </c>
      <c r="I3" s="6" t="n">
        <v>20</v>
      </c>
      <c r="J3" s="6" t="n">
        <v>4</v>
      </c>
    </row>
    <row r="4" spans="1:11">
      <c r="A4" s="4" t="s">
        <v>130</v>
      </c>
      <c r="B4" s="7" t="n">
        <v>1300000000</v>
      </c>
    </row>
    <row r="5" spans="1:11">
      <c r="A5" s="4" t="s">
        <v>37</v>
      </c>
      <c r="G5" s="7" t="n">
        <v>4816892000</v>
      </c>
      <c r="H5" s="7" t="n">
        <v>4148480000</v>
      </c>
    </row>
    <row r="6" spans="1:11">
      <c r="A6" s="4" t="s">
        <v>122</v>
      </c>
      <c r="D6" s="7" t="n">
        <v>0</v>
      </c>
      <c r="F6" s="7" t="n">
        <v>23040000</v>
      </c>
    </row>
    <row r="7" spans="1:11">
      <c r="A7" s="4" t="s">
        <v>399</v>
      </c>
    </row>
    <row r="8" spans="1:11">
      <c r="A8" s="3" t="s">
        <v>370</v>
      </c>
    </row>
    <row r="9" spans="1:11">
      <c r="A9" s="4" t="s">
        <v>400</v>
      </c>
      <c r="G9" s="7" t="n">
        <v>2200000000</v>
      </c>
    </row>
    <row r="10" spans="1:11">
      <c r="A10" s="4" t="s">
        <v>381</v>
      </c>
    </row>
    <row r="11" spans="1:11">
      <c r="A11" s="3" t="s">
        <v>370</v>
      </c>
    </row>
    <row r="12" spans="1:11">
      <c r="A12" s="4" t="s">
        <v>382</v>
      </c>
      <c r="G12" s="4" t="s">
        <v>383</v>
      </c>
      <c r="K12" s="4" t="s">
        <v>383</v>
      </c>
    </row>
    <row r="13" spans="1:11">
      <c r="A13" s="4" t="s">
        <v>37</v>
      </c>
      <c r="G13" s="7" t="n">
        <v>766892000</v>
      </c>
      <c r="H13" s="7" t="n">
        <v>498480000</v>
      </c>
    </row>
    <row r="14" spans="1:11">
      <c r="A14" s="4" t="s">
        <v>401</v>
      </c>
      <c r="F14" s="4" t="s">
        <v>402</v>
      </c>
    </row>
    <row r="15" spans="1:11">
      <c r="A15" s="4" t="s">
        <v>403</v>
      </c>
      <c r="F15" s="4" t="s">
        <v>404</v>
      </c>
    </row>
    <row r="16" spans="1:11">
      <c r="A16" s="4" t="s">
        <v>405</v>
      </c>
      <c r="C16" s="7" t="n">
        <v>268400000</v>
      </c>
    </row>
    <row r="17" spans="1:11">
      <c r="A17" s="4" t="s">
        <v>122</v>
      </c>
      <c r="E17" s="7" t="n">
        <v>23000000</v>
      </c>
    </row>
    <row r="18" spans="1:11">
      <c r="A18" s="4" t="s">
        <v>406</v>
      </c>
    </row>
    <row r="19" spans="1:11">
      <c r="A19" s="3" t="s">
        <v>370</v>
      </c>
    </row>
    <row r="20" spans="1:11">
      <c r="A20" s="4" t="s">
        <v>400</v>
      </c>
      <c r="G20" s="6" t="n">
        <v>400000000</v>
      </c>
    </row>
    <row r="21" spans="1:11">
      <c r="A21" s="4" t="s">
        <v>407</v>
      </c>
      <c r="F21" s="4" t="s">
        <v>408</v>
      </c>
    </row>
    <row r="22" spans="1:11">
      <c r="A22" s="4" t="s">
        <v>281</v>
      </c>
      <c r="D22" s="6" t="n">
        <v>1</v>
      </c>
      <c r="F22" s="6" t="n">
        <v>1</v>
      </c>
      <c r="I22" s="6" t="n">
        <v>17</v>
      </c>
    </row>
    <row r="23" spans="1:11">
      <c r="A23" s="4" t="s">
        <v>409</v>
      </c>
    </row>
    <row r="24" spans="1:11">
      <c r="A24" s="3" t="s">
        <v>370</v>
      </c>
    </row>
    <row r="25" spans="1:11">
      <c r="A25" s="4" t="s">
        <v>400</v>
      </c>
      <c r="G25" s="7" t="n">
        <v>300000000</v>
      </c>
    </row>
    <row r="26" spans="1:11">
      <c r="A26" s="4" t="s">
        <v>130</v>
      </c>
      <c r="C26" s="6" t="n">
        <v>1300000000</v>
      </c>
    </row>
    <row r="27" spans="1:11">
      <c r="A27" s="4" t="s">
        <v>37</v>
      </c>
      <c r="C27" s="6" t="n">
        <v>300000000</v>
      </c>
    </row>
    <row r="28" spans="1:11">
      <c r="A28" s="4" t="s">
        <v>410</v>
      </c>
      <c r="C28" s="7" t="n">
        <v>100000000</v>
      </c>
    </row>
    <row r="29" spans="1:11">
      <c r="A29" s="4" t="s">
        <v>411</v>
      </c>
      <c r="C29" s="4" t="s">
        <v>352</v>
      </c>
    </row>
    <row r="30" spans="1:11">
      <c r="A30" s="4" t="s">
        <v>412</v>
      </c>
    </row>
    <row r="31" spans="1:11">
      <c r="A31" s="3" t="s">
        <v>370</v>
      </c>
    </row>
    <row r="32" spans="1:11">
      <c r="A32" s="4" t="s">
        <v>382</v>
      </c>
      <c r="K32" s="4" t="s">
        <v>385</v>
      </c>
    </row>
    <row r="33" spans="1:11">
      <c r="A33" s="4" t="s">
        <v>413</v>
      </c>
    </row>
    <row r="34" spans="1:11">
      <c r="A34" s="3" t="s">
        <v>370</v>
      </c>
    </row>
    <row r="35" spans="1:11">
      <c r="A35" s="4" t="s">
        <v>377</v>
      </c>
      <c r="B35" s="4" t="s">
        <v>350</v>
      </c>
      <c r="G35" s="4" t="s">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31"/>
    <col customWidth="1" max="3" min="3" width="31"/>
    <col customWidth="1" max="4" min="4" width="31"/>
  </cols>
  <sheetData>
    <row r="1" spans="1:4">
      <c r="A1" s="1" t="s">
        <v>414</v>
      </c>
      <c r="B1" s="2" t="s">
        <v>63</v>
      </c>
      <c r="C1" s="2" t="s">
        <v>1</v>
      </c>
    </row>
    <row r="2" spans="1:4">
      <c r="B2" s="2" t="s">
        <v>367</v>
      </c>
      <c r="C2" s="2" t="s">
        <v>367</v>
      </c>
      <c r="D2" s="2" t="s">
        <v>369</v>
      </c>
    </row>
    <row r="3" spans="1:4">
      <c r="A3" s="3" t="s">
        <v>415</v>
      </c>
    </row>
    <row r="4" spans="1:4">
      <c r="A4" s="4" t="s">
        <v>92</v>
      </c>
      <c r="B4" s="7" t="n">
        <v>4600000</v>
      </c>
      <c r="C4" s="7" t="n">
        <v>4600000</v>
      </c>
    </row>
    <row r="5" spans="1:4">
      <c r="A5" s="4" t="s">
        <v>76</v>
      </c>
      <c r="B5" s="7" t="n">
        <v>51440000</v>
      </c>
      <c r="C5" s="7" t="n">
        <v>104314000</v>
      </c>
    </row>
    <row r="6" spans="1:4">
      <c r="A6" s="4" t="s">
        <v>386</v>
      </c>
    </row>
    <row r="7" spans="1:4">
      <c r="A7" s="3" t="s">
        <v>415</v>
      </c>
    </row>
    <row r="8" spans="1:4">
      <c r="A8" s="4" t="s">
        <v>387</v>
      </c>
      <c r="B8" s="6" t="n">
        <v>4</v>
      </c>
      <c r="C8" s="6" t="n">
        <v>4</v>
      </c>
      <c r="D8" s="6" t="n">
        <v>4</v>
      </c>
    </row>
    <row r="9" spans="1:4">
      <c r="A9" s="4" t="s">
        <v>388</v>
      </c>
      <c r="B9" s="7" t="n">
        <v>1500000000</v>
      </c>
      <c r="C9" s="7" t="n">
        <v>1500000000</v>
      </c>
      <c r="D9" s="7" t="n">
        <v>1500000000</v>
      </c>
    </row>
    <row r="10" spans="1:4">
      <c r="A10" s="4" t="s">
        <v>389</v>
      </c>
      <c r="B10" s="4" t="s">
        <v>390</v>
      </c>
      <c r="C10" s="4" t="s">
        <v>390</v>
      </c>
      <c r="D10" s="4" t="s">
        <v>390</v>
      </c>
    </row>
    <row r="11" spans="1:4">
      <c r="A11" s="4" t="s">
        <v>76</v>
      </c>
      <c r="B11" s="7" t="n">
        <v>1400000</v>
      </c>
      <c r="C11" s="7" t="n">
        <v>1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31"/>
    <col customWidth="1" max="3" min="3" width="31"/>
  </cols>
  <sheetData>
    <row r="1" spans="1:3">
      <c r="A1" s="1" t="s">
        <v>416</v>
      </c>
      <c r="B1" s="2" t="s">
        <v>367</v>
      </c>
      <c r="C1" s="2" t="s">
        <v>369</v>
      </c>
    </row>
    <row r="2" spans="1:3">
      <c r="A2" s="3" t="s">
        <v>415</v>
      </c>
    </row>
    <row r="3" spans="1:3">
      <c r="A3" s="4" t="s">
        <v>417</v>
      </c>
      <c r="B3" s="6" t="n">
        <v>4</v>
      </c>
      <c r="C3" s="6" t="n">
        <v>4</v>
      </c>
    </row>
    <row r="4" spans="1:3">
      <c r="A4" s="4" t="s">
        <v>418</v>
      </c>
      <c r="B4" s="4" t="s">
        <v>390</v>
      </c>
      <c r="C4" s="4" t="s">
        <v>390</v>
      </c>
    </row>
    <row r="5" spans="1:3">
      <c r="A5" s="4" t="s">
        <v>419</v>
      </c>
      <c r="B5" s="7" t="n">
        <v>1500000000</v>
      </c>
      <c r="C5" s="7" t="n">
        <v>1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0</v>
      </c>
      <c r="B1" s="2" t="s">
        <v>2</v>
      </c>
      <c r="C1" s="2" t="s">
        <v>25</v>
      </c>
    </row>
    <row r="2" spans="1:3">
      <c r="A2" s="3" t="s">
        <v>421</v>
      </c>
    </row>
    <row r="3" spans="1:3">
      <c r="A3" s="4" t="s">
        <v>422</v>
      </c>
      <c r="B3" s="7" t="n">
        <v>4640</v>
      </c>
      <c r="C3" s="7" t="n">
        <v>0</v>
      </c>
    </row>
    <row r="4" spans="1:3">
      <c r="A4" s="4" t="s">
        <v>423</v>
      </c>
    </row>
    <row r="5" spans="1:3">
      <c r="A5" s="3" t="s">
        <v>424</v>
      </c>
    </row>
    <row r="6" spans="1:3">
      <c r="A6" s="4" t="s">
        <v>33</v>
      </c>
      <c r="B6" s="6" t="n">
        <v>39906</v>
      </c>
    </row>
    <row r="7" spans="1:3">
      <c r="A7" s="4" t="s">
        <v>425</v>
      </c>
    </row>
    <row r="8" spans="1:3">
      <c r="A8" s="3" t="s">
        <v>421</v>
      </c>
    </row>
    <row r="9" spans="1:3">
      <c r="A9" s="4" t="s">
        <v>422</v>
      </c>
      <c r="B9" s="6" t="n">
        <v>4640</v>
      </c>
    </row>
    <row r="10" spans="1:3">
      <c r="A10" s="4" t="s">
        <v>426</v>
      </c>
    </row>
    <row r="11" spans="1:3">
      <c r="A11" s="3" t="s">
        <v>424</v>
      </c>
    </row>
    <row r="12" spans="1:3">
      <c r="A12" s="4" t="s">
        <v>33</v>
      </c>
      <c r="B12" s="6" t="n">
        <v>39906</v>
      </c>
    </row>
    <row r="13" spans="1:3">
      <c r="A13" s="4" t="s">
        <v>427</v>
      </c>
    </row>
    <row r="14" spans="1:3">
      <c r="A14" s="3" t="s">
        <v>421</v>
      </c>
    </row>
    <row r="15" spans="1:3">
      <c r="A15" s="4" t="s">
        <v>422</v>
      </c>
      <c r="B15" s="7" t="n">
        <v>4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4" t="s">
        <v>429</v>
      </c>
    </row>
    <row r="3" spans="1:3">
      <c r="A3" s="3" t="s">
        <v>430</v>
      </c>
    </row>
    <row r="4" spans="1:3">
      <c r="A4" s="4" t="s">
        <v>31</v>
      </c>
      <c r="B4" s="7" t="n">
        <v>940740</v>
      </c>
      <c r="C4" s="7" t="n">
        <v>183646</v>
      </c>
    </row>
    <row r="5" spans="1:3">
      <c r="A5" s="4" t="s">
        <v>32</v>
      </c>
      <c r="B5" s="6" t="n">
        <v>13808</v>
      </c>
      <c r="C5" s="6" t="n">
        <v>13760</v>
      </c>
    </row>
    <row r="6" spans="1:3">
      <c r="A6" s="4" t="s">
        <v>431</v>
      </c>
    </row>
    <row r="7" spans="1:3">
      <c r="A7" s="3" t="s">
        <v>430</v>
      </c>
    </row>
    <row r="8" spans="1:3">
      <c r="A8" s="4" t="s">
        <v>432</v>
      </c>
      <c r="B8" s="6" t="n">
        <v>0</v>
      </c>
      <c r="C8" s="6" t="n">
        <v>300000</v>
      </c>
    </row>
    <row r="9" spans="1:3">
      <c r="A9" s="4" t="s">
        <v>433</v>
      </c>
    </row>
    <row r="10" spans="1:3">
      <c r="A10" s="3" t="s">
        <v>430</v>
      </c>
    </row>
    <row r="11" spans="1:3">
      <c r="A11" s="4" t="s">
        <v>432</v>
      </c>
      <c r="B11" s="6" t="n">
        <v>2071661</v>
      </c>
      <c r="C11" s="6" t="n">
        <v>2168864</v>
      </c>
    </row>
    <row r="12" spans="1:3">
      <c r="A12" s="4" t="s">
        <v>434</v>
      </c>
    </row>
    <row r="13" spans="1:3">
      <c r="A13" s="3" t="s">
        <v>430</v>
      </c>
    </row>
    <row r="14" spans="1:3">
      <c r="A14" s="4" t="s">
        <v>432</v>
      </c>
      <c r="B14" s="6" t="n">
        <v>498480</v>
      </c>
      <c r="C14" s="6" t="n">
        <v>766892</v>
      </c>
    </row>
    <row r="15" spans="1:3">
      <c r="A15" s="4" t="s">
        <v>435</v>
      </c>
    </row>
    <row r="16" spans="1:3">
      <c r="A16" s="3" t="s">
        <v>430</v>
      </c>
    </row>
    <row r="17" spans="1:3">
      <c r="A17" s="4" t="s">
        <v>432</v>
      </c>
      <c r="B17" s="6" t="n">
        <v>1550000</v>
      </c>
      <c r="C17" s="6" t="n">
        <v>1550000</v>
      </c>
    </row>
    <row r="18" spans="1:3">
      <c r="A18" s="4" t="s">
        <v>184</v>
      </c>
    </row>
    <row r="19" spans="1:3">
      <c r="A19" s="3" t="s">
        <v>430</v>
      </c>
    </row>
    <row r="20" spans="1:3">
      <c r="A20" s="4" t="s">
        <v>31</v>
      </c>
      <c r="B20" s="6" t="n">
        <v>940740</v>
      </c>
      <c r="C20" s="6" t="n">
        <v>183646</v>
      </c>
    </row>
    <row r="21" spans="1:3">
      <c r="A21" s="4" t="s">
        <v>32</v>
      </c>
      <c r="B21" s="6" t="n">
        <v>13808</v>
      </c>
      <c r="C21" s="6" t="n">
        <v>13760</v>
      </c>
    </row>
    <row r="22" spans="1:3">
      <c r="A22" s="4" t="s">
        <v>436</v>
      </c>
    </row>
    <row r="23" spans="1:3">
      <c r="A23" s="3" t="s">
        <v>430</v>
      </c>
    </row>
    <row r="24" spans="1:3">
      <c r="A24" s="4" t="s">
        <v>432</v>
      </c>
      <c r="B24" s="6" t="n">
        <v>0</v>
      </c>
      <c r="C24" s="6" t="n">
        <v>300000</v>
      </c>
    </row>
    <row r="25" spans="1:3">
      <c r="A25" s="4" t="s">
        <v>437</v>
      </c>
    </row>
    <row r="26" spans="1:3">
      <c r="A26" s="3" t="s">
        <v>430</v>
      </c>
    </row>
    <row r="27" spans="1:3">
      <c r="A27" s="4" t="s">
        <v>432</v>
      </c>
      <c r="B27" s="6" t="n">
        <v>2086875</v>
      </c>
      <c r="C27" s="6" t="n">
        <v>2200000</v>
      </c>
    </row>
    <row r="28" spans="1:3">
      <c r="A28" s="4" t="s">
        <v>438</v>
      </c>
    </row>
    <row r="29" spans="1:3">
      <c r="A29" s="3" t="s">
        <v>430</v>
      </c>
    </row>
    <row r="30" spans="1:3">
      <c r="A30" s="4" t="s">
        <v>432</v>
      </c>
      <c r="B30" s="6" t="n">
        <v>550820</v>
      </c>
      <c r="C30" s="6" t="n">
        <v>853167</v>
      </c>
    </row>
    <row r="31" spans="1:3">
      <c r="A31" s="4" t="s">
        <v>439</v>
      </c>
    </row>
    <row r="32" spans="1:3">
      <c r="A32" s="3" t="s">
        <v>430</v>
      </c>
    </row>
    <row r="33" spans="1:3">
      <c r="A33" s="4" t="s">
        <v>432</v>
      </c>
      <c r="B33" s="7" t="n">
        <v>1546167</v>
      </c>
      <c r="C33" s="7" t="n">
        <v>1559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 customWidth="1" max="5" min="5" width="28"/>
    <col customWidth="1" max="6" min="6" width="21"/>
    <col customWidth="1" max="7" min="7" width="21"/>
    <col customWidth="1" max="8" min="8" width="21"/>
    <col customWidth="1" max="9" min="9" width="21"/>
  </cols>
  <sheetData>
    <row r="1" spans="1:9">
      <c r="A1" s="1" t="s">
        <v>440</v>
      </c>
      <c r="B1" s="2" t="s">
        <v>441</v>
      </c>
      <c r="C1" s="2" t="s">
        <v>442</v>
      </c>
      <c r="D1" s="2" t="s">
        <v>368</v>
      </c>
      <c r="E1" s="2" t="s">
        <v>443</v>
      </c>
      <c r="F1" s="2" t="s">
        <v>116</v>
      </c>
      <c r="G1" s="2" t="s">
        <v>117</v>
      </c>
      <c r="H1" s="2" t="s">
        <v>116</v>
      </c>
      <c r="I1" s="2" t="s">
        <v>117</v>
      </c>
    </row>
    <row r="2" spans="1:9">
      <c r="A2" s="3" t="s">
        <v>188</v>
      </c>
    </row>
    <row r="3" spans="1:9">
      <c r="A3" s="4" t="s">
        <v>444</v>
      </c>
      <c r="F3" s="7" t="n">
        <v>300</v>
      </c>
      <c r="H3" s="7" t="n">
        <v>600</v>
      </c>
    </row>
    <row r="4" spans="1:9">
      <c r="A4" s="4" t="s">
        <v>305</v>
      </c>
      <c r="H4" s="4" t="s">
        <v>306</v>
      </c>
    </row>
    <row r="5" spans="1:9">
      <c r="A5" s="4" t="s">
        <v>445</v>
      </c>
      <c r="F5" s="7" t="n">
        <v>800</v>
      </c>
      <c r="H5" s="7" t="n">
        <v>1600</v>
      </c>
    </row>
    <row r="6" spans="1:9">
      <c r="A6" s="4" t="s">
        <v>94</v>
      </c>
    </row>
    <row r="7" spans="1:9">
      <c r="A7" s="3" t="s">
        <v>188</v>
      </c>
    </row>
    <row r="8" spans="1:9">
      <c r="A8" s="4" t="s">
        <v>446</v>
      </c>
      <c r="E8" s="7" t="n">
        <v>360000</v>
      </c>
    </row>
    <row r="9" spans="1:9">
      <c r="A9" s="4" t="s">
        <v>447</v>
      </c>
      <c r="E9" s="6" t="n">
        <v>80</v>
      </c>
    </row>
    <row r="10" spans="1:9">
      <c r="A10" s="4" t="s">
        <v>448</v>
      </c>
      <c r="E10" s="7" t="n">
        <v>6000</v>
      </c>
    </row>
    <row r="11" spans="1:9">
      <c r="A11" s="4" t="s">
        <v>449</v>
      </c>
      <c r="B11" s="7" t="n">
        <v>45000</v>
      </c>
    </row>
    <row r="12" spans="1:9">
      <c r="A12" s="4" t="s">
        <v>450</v>
      </c>
      <c r="G12" s="7" t="n">
        <v>215</v>
      </c>
      <c r="I12" s="7" t="n">
        <v>426</v>
      </c>
    </row>
    <row r="13" spans="1:9">
      <c r="A13" s="4" t="s">
        <v>451</v>
      </c>
      <c r="I13" s="4" t="s">
        <v>304</v>
      </c>
    </row>
    <row r="14" spans="1:9">
      <c r="A14" s="4" t="s">
        <v>452</v>
      </c>
      <c r="G14" s="7" t="n">
        <v>753</v>
      </c>
      <c r="I14" s="7" t="n">
        <v>1549</v>
      </c>
    </row>
    <row r="15" spans="1:9">
      <c r="A15" s="4" t="s">
        <v>322</v>
      </c>
    </row>
    <row r="16" spans="1:9">
      <c r="A16" s="3" t="s">
        <v>188</v>
      </c>
    </row>
    <row r="17" spans="1:9">
      <c r="A17" s="4" t="s">
        <v>320</v>
      </c>
      <c r="D17" s="4" t="s">
        <v>321</v>
      </c>
    </row>
    <row r="18" spans="1:9">
      <c r="A18" s="4" t="s">
        <v>323</v>
      </c>
      <c r="D18" s="7" t="n">
        <v>12000</v>
      </c>
    </row>
    <row r="19" spans="1:9">
      <c r="A19" s="4" t="s">
        <v>318</v>
      </c>
    </row>
    <row r="20" spans="1:9">
      <c r="A20" s="3" t="s">
        <v>188</v>
      </c>
    </row>
    <row r="21" spans="1:9">
      <c r="A21" s="4" t="s">
        <v>320</v>
      </c>
      <c r="D21" s="4" t="s">
        <v>321</v>
      </c>
    </row>
    <row r="22" spans="1:9">
      <c r="A22" s="4" t="s">
        <v>453</v>
      </c>
    </row>
    <row r="23" spans="1:9">
      <c r="A23" s="3" t="s">
        <v>188</v>
      </c>
    </row>
    <row r="24" spans="1:9">
      <c r="A24" s="4" t="s">
        <v>305</v>
      </c>
      <c r="C24" s="4" t="s">
        <v>3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4</v>
      </c>
    </row>
    <row r="2" spans="1:3">
      <c r="A2" s="3" t="s">
        <v>188</v>
      </c>
    </row>
    <row r="3" spans="1:3">
      <c r="A3" s="4" t="s">
        <v>342</v>
      </c>
      <c r="B3" s="7" t="n">
        <v>672</v>
      </c>
    </row>
    <row r="4" spans="1:3">
      <c r="A4" s="6" t="n">
        <v>2019</v>
      </c>
      <c r="B4" s="6" t="n">
        <v>1242</v>
      </c>
    </row>
    <row r="5" spans="1:3">
      <c r="A5" s="6" t="n">
        <v>2020</v>
      </c>
      <c r="B5" s="6" t="n">
        <v>983</v>
      </c>
    </row>
    <row r="6" spans="1:3">
      <c r="A6" s="6" t="n">
        <v>2021</v>
      </c>
      <c r="B6" s="6" t="n">
        <v>933</v>
      </c>
    </row>
    <row r="7" spans="1:3">
      <c r="A7" s="6" t="n">
        <v>2022</v>
      </c>
      <c r="B7" s="6" t="n">
        <v>951</v>
      </c>
    </row>
    <row r="8" spans="1:3">
      <c r="A8" s="4" t="s">
        <v>343</v>
      </c>
      <c r="B8" s="6" t="n">
        <v>17865</v>
      </c>
    </row>
    <row r="9" spans="1:3">
      <c r="A9" s="4" t="s">
        <v>455</v>
      </c>
      <c r="B9" s="7" t="n">
        <v>22646</v>
      </c>
    </row>
    <row r="10" spans="1:3">
      <c r="A10" s="4" t="s">
        <v>94</v>
      </c>
    </row>
    <row r="11" spans="1:3">
      <c r="A11" s="3" t="s">
        <v>188</v>
      </c>
    </row>
    <row r="12" spans="1:3">
      <c r="A12" s="4" t="s">
        <v>342</v>
      </c>
      <c r="C12" s="7" t="n">
        <v>430</v>
      </c>
    </row>
    <row r="13" spans="1:3">
      <c r="A13" s="6" t="n">
        <v>2019</v>
      </c>
      <c r="C13" s="6" t="n">
        <v>873</v>
      </c>
    </row>
    <row r="14" spans="1:3">
      <c r="A14" s="6" t="n">
        <v>2020</v>
      </c>
      <c r="C14" s="6" t="n">
        <v>891</v>
      </c>
    </row>
    <row r="15" spans="1:3">
      <c r="A15" s="6" t="n">
        <v>2021</v>
      </c>
      <c r="C15" s="6" t="n">
        <v>908</v>
      </c>
    </row>
    <row r="16" spans="1:3">
      <c r="A16" s="6" t="n">
        <v>2022</v>
      </c>
      <c r="C16" s="6" t="n">
        <v>926</v>
      </c>
    </row>
    <row r="17" spans="1:3">
      <c r="A17" s="4" t="s">
        <v>343</v>
      </c>
      <c r="C17" s="6" t="n">
        <v>20234</v>
      </c>
    </row>
    <row r="18" spans="1:3">
      <c r="A18" s="4" t="s">
        <v>455</v>
      </c>
      <c r="C18" s="7" t="n">
        <v>24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4</v>
      </c>
    </row>
    <row r="2" spans="1:3">
      <c r="A2" s="3" t="s">
        <v>188</v>
      </c>
    </row>
    <row r="3" spans="1:3">
      <c r="A3" s="4" t="s">
        <v>342</v>
      </c>
      <c r="B3" s="7" t="n">
        <v>1396</v>
      </c>
    </row>
    <row r="4" spans="1:3">
      <c r="A4" s="6" t="n">
        <v>2019</v>
      </c>
      <c r="B4" s="6" t="n">
        <v>225</v>
      </c>
    </row>
    <row r="5" spans="1:3">
      <c r="A5" s="4" t="s">
        <v>457</v>
      </c>
      <c r="B5" s="7" t="n">
        <v>1621</v>
      </c>
    </row>
    <row r="6" spans="1:3">
      <c r="A6" s="4" t="s">
        <v>94</v>
      </c>
    </row>
    <row r="7" spans="1:3">
      <c r="A7" s="3" t="s">
        <v>188</v>
      </c>
    </row>
    <row r="8" spans="1:3">
      <c r="A8" s="4" t="s">
        <v>342</v>
      </c>
      <c r="C8" s="7" t="n">
        <v>1375</v>
      </c>
    </row>
    <row r="9" spans="1:3">
      <c r="A9" s="6" t="n">
        <v>2019</v>
      </c>
      <c r="C9" s="6" t="n">
        <v>2969</v>
      </c>
    </row>
    <row r="10" spans="1:3">
      <c r="A10" s="6" t="n">
        <v>2020</v>
      </c>
      <c r="C10" s="6" t="n">
        <v>225</v>
      </c>
    </row>
    <row r="11" spans="1:3">
      <c r="A11" s="4" t="s">
        <v>457</v>
      </c>
      <c r="C11" s="7" t="n">
        <v>4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13"/>
    <col customWidth="1" max="5" min="5" width="27"/>
    <col customWidth="1" max="6" min="6" width="39"/>
    <col customWidth="1" max="7" min="7" width="18"/>
    <col customWidth="1" max="8" min="8" width="26"/>
  </cols>
  <sheetData>
    <row r="1" spans="1:8">
      <c r="A1" s="1" t="s">
        <v>100</v>
      </c>
      <c r="B1" s="2" t="s">
        <v>101</v>
      </c>
      <c r="C1" s="2" t="s">
        <v>102</v>
      </c>
      <c r="D1" s="2" t="s">
        <v>103</v>
      </c>
      <c r="E1" s="2" t="s">
        <v>104</v>
      </c>
      <c r="F1" s="2" t="s">
        <v>105</v>
      </c>
      <c r="G1" s="2" t="s">
        <v>106</v>
      </c>
      <c r="H1" s="2" t="s">
        <v>107</v>
      </c>
    </row>
    <row r="2" spans="1:8">
      <c r="A2" s="4" t="s">
        <v>108</v>
      </c>
      <c r="B2" s="7" t="n">
        <v>4776364</v>
      </c>
      <c r="C2" s="7" t="n">
        <v>4691489</v>
      </c>
      <c r="D2" s="7" t="n">
        <v>3003</v>
      </c>
      <c r="E2" s="7" t="n">
        <v>4645824</v>
      </c>
      <c r="F2" s="7" t="n">
        <v>0</v>
      </c>
      <c r="G2" s="7" t="n">
        <v>42662</v>
      </c>
      <c r="H2" s="7" t="n">
        <v>84875</v>
      </c>
    </row>
    <row r="3" spans="1:8">
      <c r="A3" s="3" t="s">
        <v>109</v>
      </c>
    </row>
    <row r="4" spans="1:8">
      <c r="A4" s="4" t="s">
        <v>81</v>
      </c>
      <c r="B4" s="6" t="n">
        <v>255463</v>
      </c>
      <c r="C4" s="6" t="n">
        <v>251166</v>
      </c>
      <c r="G4" s="6" t="n">
        <v>251166</v>
      </c>
      <c r="H4" s="6" t="n">
        <v>4297</v>
      </c>
    </row>
    <row r="5" spans="1:8">
      <c r="A5" s="4" t="s">
        <v>110</v>
      </c>
      <c r="B5" s="6" t="n">
        <v>1307119</v>
      </c>
      <c r="C5" s="6" t="n">
        <v>1307119</v>
      </c>
      <c r="D5" s="6" t="n">
        <v>695</v>
      </c>
      <c r="E5" s="6" t="n">
        <v>1306424</v>
      </c>
    </row>
    <row r="6" spans="1:8">
      <c r="A6" s="4" t="s">
        <v>111</v>
      </c>
      <c r="B6" s="6" t="n">
        <v>-5838</v>
      </c>
      <c r="H6" s="6" t="n">
        <v>-5838</v>
      </c>
    </row>
    <row r="7" spans="1:8">
      <c r="A7" s="4" t="s">
        <v>112</v>
      </c>
      <c r="B7" s="6" t="n">
        <v>-156384</v>
      </c>
      <c r="C7" s="6" t="n">
        <v>-156384</v>
      </c>
      <c r="G7" s="6" t="n">
        <v>-156384</v>
      </c>
    </row>
    <row r="8" spans="1:8">
      <c r="A8" s="4" t="s">
        <v>113</v>
      </c>
      <c r="B8" s="6" t="n">
        <v>859</v>
      </c>
      <c r="C8" s="6" t="n">
        <v>859</v>
      </c>
      <c r="D8" s="6" t="n">
        <v>3</v>
      </c>
      <c r="E8" s="6" t="n">
        <v>856</v>
      </c>
    </row>
    <row r="9" spans="1:8">
      <c r="A9" s="4" t="s">
        <v>92</v>
      </c>
      <c r="B9" s="6" t="n">
        <v>-4640</v>
      </c>
      <c r="C9" s="6" t="n">
        <v>-4640</v>
      </c>
      <c r="F9" s="6" t="n">
        <v>-4640</v>
      </c>
    </row>
    <row r="10" spans="1:8">
      <c r="A10" s="4" t="s">
        <v>114</v>
      </c>
      <c r="B10" s="7" t="n">
        <v>6172943</v>
      </c>
      <c r="C10" s="7" t="n">
        <v>6089609</v>
      </c>
      <c r="D10" s="7" t="n">
        <v>3701</v>
      </c>
      <c r="E10" s="7" t="n">
        <v>5953104</v>
      </c>
      <c r="F10" s="7" t="n">
        <v>-4640</v>
      </c>
      <c r="G10" s="7" t="n">
        <v>137444</v>
      </c>
      <c r="H10" s="7" t="n">
        <v>833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9"/>
    <col customWidth="1" max="5" min="5" width="14"/>
    <col customWidth="1" max="6" min="6" width="15"/>
    <col customWidth="1" max="7" min="7" width="14"/>
  </cols>
  <sheetData>
    <row r="1" spans="1:7">
      <c r="A1" s="1" t="s">
        <v>458</v>
      </c>
      <c r="B1" s="2" t="s">
        <v>459</v>
      </c>
      <c r="C1" s="2" t="s">
        <v>460</v>
      </c>
      <c r="D1" s="2" t="s">
        <v>461</v>
      </c>
      <c r="E1" s="2" t="s">
        <v>2</v>
      </c>
      <c r="F1" s="2" t="s">
        <v>2</v>
      </c>
      <c r="G1" s="2" t="s">
        <v>25</v>
      </c>
    </row>
    <row r="2" spans="1:7">
      <c r="A2" s="3" t="s">
        <v>192</v>
      </c>
    </row>
    <row r="3" spans="1:7">
      <c r="A3" s="4" t="s">
        <v>462</v>
      </c>
      <c r="E3" s="6" t="n">
        <v>750000000</v>
      </c>
      <c r="F3" s="6" t="n">
        <v>750000000</v>
      </c>
    </row>
    <row r="4" spans="1:7">
      <c r="A4" s="4" t="s">
        <v>59</v>
      </c>
      <c r="E4" s="6" t="n">
        <v>700000000</v>
      </c>
      <c r="F4" s="6" t="n">
        <v>700000000</v>
      </c>
      <c r="G4" s="6" t="n">
        <v>700000000</v>
      </c>
    </row>
    <row r="5" spans="1:7">
      <c r="A5" s="4" t="s">
        <v>58</v>
      </c>
      <c r="E5" s="8" t="n">
        <v>0.01</v>
      </c>
      <c r="F5" s="8" t="n">
        <v>0.01</v>
      </c>
      <c r="G5" s="8" t="n">
        <v>0.01</v>
      </c>
    </row>
    <row r="6" spans="1:7">
      <c r="A6" s="4" t="s">
        <v>463</v>
      </c>
      <c r="E6" s="6" t="n">
        <v>50000000</v>
      </c>
      <c r="F6" s="6" t="n">
        <v>50000000</v>
      </c>
    </row>
    <row r="7" spans="1:7">
      <c r="A7" s="4" t="s">
        <v>464</v>
      </c>
      <c r="E7" s="8" t="n">
        <v>0.01</v>
      </c>
      <c r="F7" s="8" t="n">
        <v>0.01</v>
      </c>
    </row>
    <row r="8" spans="1:7">
      <c r="A8" s="4" t="s">
        <v>465</v>
      </c>
      <c r="D8" s="6" t="n">
        <v>69575000</v>
      </c>
    </row>
    <row r="9" spans="1:7">
      <c r="A9" s="4" t="s">
        <v>466</v>
      </c>
      <c r="D9" s="7" t="n">
        <v>20</v>
      </c>
    </row>
    <row r="10" spans="1:7">
      <c r="A10" s="4" t="s">
        <v>467</v>
      </c>
      <c r="D10" s="7" t="n">
        <v>1400000000</v>
      </c>
      <c r="F10" s="7" t="n">
        <v>1307119000</v>
      </c>
    </row>
    <row r="11" spans="1:7">
      <c r="A11" s="4" t="s">
        <v>468</v>
      </c>
      <c r="D11" s="7" t="n">
        <v>1300000000</v>
      </c>
    </row>
    <row r="12" spans="1:7">
      <c r="A12" s="4" t="s">
        <v>60</v>
      </c>
      <c r="E12" s="6" t="n">
        <v>370149921</v>
      </c>
      <c r="F12" s="6" t="n">
        <v>370149921</v>
      </c>
      <c r="G12" s="6" t="n">
        <v>300278938</v>
      </c>
    </row>
    <row r="13" spans="1:7">
      <c r="A13" s="4" t="s">
        <v>87</v>
      </c>
      <c r="B13" s="10" t="n">
        <v>0.2625</v>
      </c>
      <c r="C13" s="8" t="n">
        <v>0.16</v>
      </c>
      <c r="E13" s="10" t="n">
        <v>0.2625</v>
      </c>
      <c r="F13" s="10" t="n">
        <v>0.4225</v>
      </c>
    </row>
    <row r="14" spans="1:7">
      <c r="A14" s="4" t="s">
        <v>469</v>
      </c>
      <c r="C14" s="10" t="n">
        <v>0.2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63</v>
      </c>
      <c r="C1" s="2" t="s">
        <v>1</v>
      </c>
    </row>
    <row r="2" spans="1:3">
      <c r="B2" s="2" t="s">
        <v>2</v>
      </c>
      <c r="C2" s="2" t="s">
        <v>2</v>
      </c>
    </row>
    <row r="3" spans="1:3">
      <c r="A3" s="3" t="s">
        <v>195</v>
      </c>
    </row>
    <row r="4" spans="1:3">
      <c r="A4" s="4" t="s">
        <v>471</v>
      </c>
      <c r="B4" s="6" t="n">
        <v>369932843</v>
      </c>
      <c r="C4" s="6" t="n">
        <v>356454441</v>
      </c>
    </row>
    <row r="5" spans="1:3">
      <c r="A5" s="4" t="s">
        <v>472</v>
      </c>
      <c r="B5" s="6" t="n">
        <v>59000</v>
      </c>
      <c r="C5" s="6" t="n">
        <v>37000</v>
      </c>
    </row>
    <row r="6" spans="1:3">
      <c r="A6" s="4" t="s">
        <v>473</v>
      </c>
      <c r="B6" s="6" t="n">
        <v>369991738</v>
      </c>
      <c r="C6" s="6" t="n">
        <v>3564910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4</v>
      </c>
      <c r="B1" s="2" t="s">
        <v>63</v>
      </c>
      <c r="C1" s="2" t="s">
        <v>1</v>
      </c>
    </row>
    <row r="2" spans="1:3">
      <c r="B2" s="2" t="s">
        <v>2</v>
      </c>
      <c r="C2" s="2" t="s">
        <v>2</v>
      </c>
    </row>
    <row r="3" spans="1:3">
      <c r="A3" s="3" t="s">
        <v>475</v>
      </c>
    </row>
    <row r="4" spans="1:3">
      <c r="A4" s="4" t="s">
        <v>83</v>
      </c>
      <c r="B4" s="7" t="n">
        <v>139044</v>
      </c>
      <c r="C4" s="7" t="n">
        <v>251166</v>
      </c>
    </row>
    <row r="5" spans="1:3">
      <c r="A5" s="4" t="s">
        <v>471</v>
      </c>
      <c r="B5" s="6" t="n">
        <v>369932843</v>
      </c>
      <c r="C5" s="6" t="n">
        <v>356454441</v>
      </c>
    </row>
    <row r="6" spans="1:3">
      <c r="A6" s="4" t="s">
        <v>476</v>
      </c>
      <c r="B6" s="8" t="n">
        <v>0.38</v>
      </c>
      <c r="C6" s="8" t="n">
        <v>0.7</v>
      </c>
    </row>
    <row r="7" spans="1:3">
      <c r="A7" s="3" t="s">
        <v>477</v>
      </c>
    </row>
    <row r="8" spans="1:3">
      <c r="A8" s="4" t="s">
        <v>83</v>
      </c>
      <c r="B8" s="7" t="n">
        <v>139044</v>
      </c>
      <c r="C8" s="7" t="n">
        <v>251166</v>
      </c>
    </row>
    <row r="9" spans="1:3">
      <c r="A9" s="4" t="s">
        <v>473</v>
      </c>
      <c r="B9" s="6" t="n">
        <v>369991738</v>
      </c>
      <c r="C9" s="6" t="n">
        <v>356491047</v>
      </c>
    </row>
    <row r="10" spans="1:3">
      <c r="A10" s="4" t="s">
        <v>478</v>
      </c>
      <c r="B10" s="8" t="n">
        <v>0.38</v>
      </c>
      <c r="C10" s="8" t="n">
        <v>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7"/>
  </cols>
  <sheetData>
    <row r="1" spans="1:3">
      <c r="A1" s="1" t="s">
        <v>479</v>
      </c>
      <c r="B1" s="2" t="s">
        <v>63</v>
      </c>
      <c r="C1" s="2" t="s">
        <v>1</v>
      </c>
    </row>
    <row r="2" spans="1:3">
      <c r="B2" s="2" t="s">
        <v>116</v>
      </c>
      <c r="C2" s="2" t="s">
        <v>480</v>
      </c>
    </row>
    <row r="3" spans="1:3">
      <c r="A3" s="3" t="s">
        <v>481</v>
      </c>
    </row>
    <row r="4" spans="1:3">
      <c r="A4" s="4" t="s">
        <v>482</v>
      </c>
      <c r="B4" s="11" t="n">
        <v>2.8</v>
      </c>
      <c r="C4" s="11" t="n">
        <v>2.8</v>
      </c>
    </row>
    <row r="5" spans="1:3">
      <c r="A5" s="4" t="s">
        <v>483</v>
      </c>
      <c r="C5" s="4" t="s">
        <v>484</v>
      </c>
    </row>
    <row r="6" spans="1:3">
      <c r="A6" s="4" t="s">
        <v>485</v>
      </c>
    </row>
    <row r="7" spans="1:3">
      <c r="A7" s="3" t="s">
        <v>481</v>
      </c>
    </row>
    <row r="8" spans="1:3">
      <c r="A8" s="4" t="s">
        <v>486</v>
      </c>
      <c r="C8" s="6" t="n">
        <v>12750000</v>
      </c>
    </row>
    <row r="9" spans="1:3">
      <c r="A9" s="4" t="s">
        <v>487</v>
      </c>
    </row>
    <row r="10" spans="1:3">
      <c r="A10" s="3" t="s">
        <v>481</v>
      </c>
    </row>
    <row r="11" spans="1:3">
      <c r="A11" s="4" t="s">
        <v>71</v>
      </c>
      <c r="B11" s="11" t="n">
        <v>0.5</v>
      </c>
      <c r="C11" s="11" t="n">
        <v>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6" t="n">
        <v>124</v>
      </c>
    </row>
    <row r="5" spans="1:2">
      <c r="A5" s="4" t="s">
        <v>492</v>
      </c>
      <c r="B5" s="6" t="n">
        <v>121</v>
      </c>
    </row>
    <row r="6" spans="1:2">
      <c r="A6" s="4" t="s">
        <v>493</v>
      </c>
      <c r="B6" s="6" t="n">
        <v>-28</v>
      </c>
    </row>
    <row r="7" spans="1:2">
      <c r="A7" s="4" t="s">
        <v>494</v>
      </c>
      <c r="B7" s="6" t="n">
        <v>0</v>
      </c>
    </row>
    <row r="8" spans="1:2">
      <c r="A8" s="4" t="s">
        <v>495</v>
      </c>
      <c r="B8" s="6" t="n">
        <v>0</v>
      </c>
    </row>
    <row r="9" spans="1:2">
      <c r="A9" s="4" t="s">
        <v>496</v>
      </c>
      <c r="B9" s="6" t="n">
        <v>217</v>
      </c>
    </row>
    <row r="10" spans="1:2">
      <c r="A10" s="3" t="s">
        <v>497</v>
      </c>
    </row>
    <row r="11" spans="1:2">
      <c r="A11" s="4" t="s">
        <v>498</v>
      </c>
      <c r="B11" s="8" t="n">
        <v>15.61</v>
      </c>
    </row>
    <row r="12" spans="1:2">
      <c r="A12" s="4" t="s">
        <v>499</v>
      </c>
      <c r="B12" s="9" t="n">
        <v>19.79</v>
      </c>
    </row>
    <row r="13" spans="1:2">
      <c r="A13" s="4" t="s">
        <v>500</v>
      </c>
      <c r="B13" s="9" t="n">
        <v>19.97</v>
      </c>
    </row>
    <row r="14" spans="1:2">
      <c r="A14" s="4" t="s">
        <v>501</v>
      </c>
      <c r="B14" s="6" t="n">
        <v>0</v>
      </c>
    </row>
    <row r="15" spans="1:2">
      <c r="A15" s="4" t="s">
        <v>502</v>
      </c>
      <c r="B15" s="6" t="n">
        <v>0</v>
      </c>
    </row>
    <row r="16" spans="1:2">
      <c r="A16" s="4" t="s">
        <v>503</v>
      </c>
      <c r="B16" s="8" t="n">
        <v>17.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2"/>
  </cols>
  <sheetData>
    <row r="1" spans="1:3">
      <c r="A1" s="1" t="s">
        <v>504</v>
      </c>
      <c r="B1" s="2" t="s">
        <v>505</v>
      </c>
      <c r="C1" s="2" t="s">
        <v>506</v>
      </c>
    </row>
    <row r="2" spans="1:3">
      <c r="A2" s="3" t="s">
        <v>201</v>
      </c>
    </row>
    <row r="3" spans="1:3">
      <c r="A3" s="4" t="s">
        <v>507</v>
      </c>
      <c r="B3" s="6" t="n">
        <v>2</v>
      </c>
    </row>
    <row r="4" spans="1:3">
      <c r="A4" s="4" t="s">
        <v>281</v>
      </c>
      <c r="B4" s="6" t="n">
        <v>20</v>
      </c>
      <c r="C4" s="6"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8</v>
      </c>
      <c r="B1" s="2" t="s">
        <v>63</v>
      </c>
      <c r="C1" s="2" t="s">
        <v>1</v>
      </c>
    </row>
    <row r="2" spans="1:4">
      <c r="B2" s="2" t="s">
        <v>2</v>
      </c>
      <c r="C2" s="2" t="s">
        <v>2</v>
      </c>
      <c r="D2" s="2" t="s">
        <v>25</v>
      </c>
    </row>
    <row r="3" spans="1:4">
      <c r="A3" s="3" t="s">
        <v>509</v>
      </c>
    </row>
    <row r="4" spans="1:4">
      <c r="A4" s="4" t="s">
        <v>65</v>
      </c>
      <c r="B4" s="7" t="n">
        <v>220975</v>
      </c>
      <c r="C4" s="7" t="n">
        <v>439251</v>
      </c>
    </row>
    <row r="5" spans="1:4">
      <c r="A5" s="4" t="s">
        <v>75</v>
      </c>
      <c r="B5" s="6" t="n">
        <v>189448</v>
      </c>
      <c r="C5" s="6" t="n">
        <v>378172</v>
      </c>
    </row>
    <row r="6" spans="1:4">
      <c r="A6" s="4" t="s">
        <v>76</v>
      </c>
      <c r="B6" s="6" t="n">
        <v>-51440</v>
      </c>
      <c r="C6" s="6" t="n">
        <v>-104314</v>
      </c>
    </row>
    <row r="7" spans="1:4">
      <c r="A7" s="4" t="s">
        <v>122</v>
      </c>
      <c r="B7" s="6" t="n">
        <v>0</v>
      </c>
      <c r="C7" s="6" t="n">
        <v>-23040</v>
      </c>
    </row>
    <row r="8" spans="1:4">
      <c r="A8" s="4" t="s">
        <v>79</v>
      </c>
      <c r="B8" s="6" t="n">
        <v>141807</v>
      </c>
      <c r="C8" s="6" t="n">
        <v>256295</v>
      </c>
    </row>
    <row r="9" spans="1:4">
      <c r="A9" s="4" t="s">
        <v>80</v>
      </c>
      <c r="B9" s="6" t="n">
        <v>-448</v>
      </c>
      <c r="C9" s="6" t="n">
        <v>-832</v>
      </c>
    </row>
    <row r="10" spans="1:4">
      <c r="A10" s="4" t="s">
        <v>81</v>
      </c>
      <c r="B10" s="6" t="n">
        <v>141359</v>
      </c>
      <c r="C10" s="6" t="n">
        <v>255463</v>
      </c>
    </row>
    <row r="11" spans="1:4">
      <c r="A11" s="4" t="s">
        <v>72</v>
      </c>
      <c r="B11" s="6" t="n">
        <v>922</v>
      </c>
      <c r="C11" s="6" t="n">
        <v>1828</v>
      </c>
    </row>
    <row r="12" spans="1:4">
      <c r="A12" s="4" t="s">
        <v>35</v>
      </c>
      <c r="B12" s="6" t="n">
        <v>10564703</v>
      </c>
      <c r="C12" s="6" t="n">
        <v>10564703</v>
      </c>
      <c r="D12" s="7" t="n">
        <v>9739712</v>
      </c>
    </row>
    <row r="13" spans="1:4">
      <c r="A13" s="4" t="s">
        <v>510</v>
      </c>
    </row>
    <row r="14" spans="1:4">
      <c r="A14" s="3" t="s">
        <v>509</v>
      </c>
    </row>
    <row r="15" spans="1:4">
      <c r="A15" s="4" t="s">
        <v>65</v>
      </c>
      <c r="B15" s="6" t="n">
        <v>213460</v>
      </c>
      <c r="C15" s="6" t="n">
        <v>424948</v>
      </c>
    </row>
    <row r="16" spans="1:4">
      <c r="A16" s="4" t="s">
        <v>75</v>
      </c>
      <c r="B16" s="6" t="n">
        <v>187367</v>
      </c>
      <c r="C16" s="6" t="n">
        <v>374303</v>
      </c>
    </row>
    <row r="17" spans="1:4">
      <c r="A17" s="4" t="s">
        <v>76</v>
      </c>
      <c r="B17" s="6" t="n">
        <v>-51440</v>
      </c>
      <c r="C17" s="6" t="n">
        <v>-104314</v>
      </c>
    </row>
    <row r="18" spans="1:4">
      <c r="A18" s="4" t="s">
        <v>122</v>
      </c>
      <c r="B18" s="6" t="n">
        <v>0</v>
      </c>
      <c r="C18" s="6" t="n">
        <v>-23040</v>
      </c>
    </row>
    <row r="19" spans="1:4">
      <c r="A19" s="4" t="s">
        <v>79</v>
      </c>
      <c r="B19" s="6" t="n">
        <v>139726</v>
      </c>
      <c r="C19" s="6" t="n">
        <v>252426</v>
      </c>
    </row>
    <row r="20" spans="1:4">
      <c r="A20" s="4" t="s">
        <v>80</v>
      </c>
      <c r="B20" s="6" t="n">
        <v>0</v>
      </c>
      <c r="C20" s="6" t="n">
        <v>0</v>
      </c>
    </row>
    <row r="21" spans="1:4">
      <c r="A21" s="4" t="s">
        <v>81</v>
      </c>
      <c r="B21" s="6" t="n">
        <v>139726</v>
      </c>
      <c r="C21" s="6" t="n">
        <v>252426</v>
      </c>
    </row>
    <row r="22" spans="1:4">
      <c r="A22" s="4" t="s">
        <v>72</v>
      </c>
      <c r="B22" s="6" t="n">
        <v>2</v>
      </c>
      <c r="C22" s="6" t="n">
        <v>2</v>
      </c>
    </row>
    <row r="23" spans="1:4">
      <c r="A23" s="4" t="s">
        <v>35</v>
      </c>
      <c r="B23" s="6" t="n">
        <v>10482823</v>
      </c>
      <c r="C23" s="6" t="n">
        <v>10482823</v>
      </c>
    </row>
    <row r="24" spans="1:4">
      <c r="A24" s="4" t="s">
        <v>511</v>
      </c>
    </row>
    <row r="25" spans="1:4">
      <c r="A25" s="3" t="s">
        <v>509</v>
      </c>
    </row>
    <row r="26" spans="1:4">
      <c r="A26" s="4" t="s">
        <v>65</v>
      </c>
      <c r="B26" s="6" t="n">
        <v>7515</v>
      </c>
      <c r="C26" s="6" t="n">
        <v>14303</v>
      </c>
    </row>
    <row r="27" spans="1:4">
      <c r="A27" s="4" t="s">
        <v>75</v>
      </c>
      <c r="B27" s="6" t="n">
        <v>2081</v>
      </c>
      <c r="C27" s="6" t="n">
        <v>3869</v>
      </c>
    </row>
    <row r="28" spans="1:4">
      <c r="A28" s="4" t="s">
        <v>76</v>
      </c>
      <c r="B28" s="6" t="n">
        <v>0</v>
      </c>
      <c r="C28" s="6" t="n">
        <v>0</v>
      </c>
    </row>
    <row r="29" spans="1:4">
      <c r="A29" s="4" t="s">
        <v>122</v>
      </c>
      <c r="B29" s="6" t="n">
        <v>0</v>
      </c>
      <c r="C29" s="6" t="n">
        <v>0</v>
      </c>
    </row>
    <row r="30" spans="1:4">
      <c r="A30" s="4" t="s">
        <v>79</v>
      </c>
      <c r="B30" s="6" t="n">
        <v>2081</v>
      </c>
      <c r="C30" s="6" t="n">
        <v>3869</v>
      </c>
    </row>
    <row r="31" spans="1:4">
      <c r="A31" s="4" t="s">
        <v>80</v>
      </c>
      <c r="B31" s="6" t="n">
        <v>-448</v>
      </c>
      <c r="C31" s="6" t="n">
        <v>-832</v>
      </c>
    </row>
    <row r="32" spans="1:4">
      <c r="A32" s="4" t="s">
        <v>81</v>
      </c>
      <c r="B32" s="6" t="n">
        <v>1633</v>
      </c>
      <c r="C32" s="6" t="n">
        <v>3037</v>
      </c>
    </row>
    <row r="33" spans="1:4">
      <c r="A33" s="4" t="s">
        <v>72</v>
      </c>
      <c r="B33" s="6" t="n">
        <v>920</v>
      </c>
      <c r="C33" s="6" t="n">
        <v>1826</v>
      </c>
    </row>
    <row r="34" spans="1:4">
      <c r="A34" s="4" t="s">
        <v>35</v>
      </c>
      <c r="B34" s="7" t="n">
        <v>81880</v>
      </c>
      <c r="C34" s="7" t="n">
        <v>818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512</v>
      </c>
      <c r="B1" s="2" t="s">
        <v>441</v>
      </c>
      <c r="C1" s="2" t="s">
        <v>513</v>
      </c>
    </row>
    <row r="2" spans="1:3">
      <c r="A2" s="3" t="s">
        <v>207</v>
      </c>
    </row>
    <row r="3" spans="1:3">
      <c r="A3" s="4" t="s">
        <v>514</v>
      </c>
      <c r="C3" s="6" t="n">
        <v>55</v>
      </c>
    </row>
    <row r="4" spans="1:3">
      <c r="A4" s="4" t="s">
        <v>515</v>
      </c>
      <c r="C4" s="6" t="n">
        <v>9</v>
      </c>
    </row>
    <row r="5" spans="1:3">
      <c r="A5" s="4" t="s">
        <v>516</v>
      </c>
      <c r="C5" s="6" t="n">
        <v>12</v>
      </c>
    </row>
    <row r="6" spans="1:3">
      <c r="A6" s="4" t="s">
        <v>517</v>
      </c>
      <c r="C6" s="7" t="n">
        <v>122200</v>
      </c>
    </row>
    <row r="7" spans="1:3">
      <c r="A7" s="4" t="s">
        <v>518</v>
      </c>
      <c r="C7" s="6" t="n">
        <v>21</v>
      </c>
    </row>
    <row r="8" spans="1:3">
      <c r="A8" s="4" t="s">
        <v>519</v>
      </c>
      <c r="C8" s="7" t="n">
        <v>121000</v>
      </c>
    </row>
    <row r="9" spans="1:3">
      <c r="A9" s="4" t="s">
        <v>520</v>
      </c>
      <c r="B9" s="7" t="n">
        <v>125</v>
      </c>
    </row>
    <row r="10" spans="1:3">
      <c r="A10" s="4" t="s">
        <v>521</v>
      </c>
      <c r="B10" s="6" t="n">
        <v>124</v>
      </c>
    </row>
    <row r="11" spans="1:3">
      <c r="A11" s="4" t="s">
        <v>522</v>
      </c>
      <c r="B11" s="7" t="n">
        <v>5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3</v>
      </c>
      <c r="B1" s="2" t="s">
        <v>63</v>
      </c>
      <c r="C1" s="2" t="s">
        <v>1</v>
      </c>
    </row>
    <row r="2" spans="1:3">
      <c r="B2" s="2" t="s">
        <v>64</v>
      </c>
      <c r="C2" s="2" t="s">
        <v>64</v>
      </c>
    </row>
    <row r="3" spans="1:3">
      <c r="A3" s="4" t="s">
        <v>524</v>
      </c>
    </row>
    <row r="4" spans="1:3">
      <c r="A4" s="3" t="s">
        <v>213</v>
      </c>
    </row>
    <row r="5" spans="1:3">
      <c r="A5" s="4" t="s">
        <v>525</v>
      </c>
      <c r="C5" s="4" t="s">
        <v>321</v>
      </c>
    </row>
    <row r="6" spans="1:3">
      <c r="A6" s="4" t="s">
        <v>526</v>
      </c>
      <c r="C6" s="7" t="n">
        <v>600</v>
      </c>
    </row>
    <row r="7" spans="1:3">
      <c r="A7" s="4" t="s">
        <v>527</v>
      </c>
      <c r="B7" s="7" t="n">
        <v>10000</v>
      </c>
      <c r="C7" s="6" t="n">
        <v>26000</v>
      </c>
    </row>
    <row r="8" spans="1:3">
      <c r="A8" s="4" t="s">
        <v>528</v>
      </c>
    </row>
    <row r="9" spans="1:3">
      <c r="A9" s="3" t="s">
        <v>213</v>
      </c>
    </row>
    <row r="10" spans="1:3">
      <c r="A10" s="4" t="s">
        <v>529</v>
      </c>
      <c r="C10" s="7" t="n">
        <v>216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3</v>
      </c>
      <c r="D1" s="2" t="s">
        <v>1</v>
      </c>
    </row>
    <row r="2" spans="1:5">
      <c r="B2" s="2" t="s">
        <v>2</v>
      </c>
      <c r="C2" s="2" t="s">
        <v>64</v>
      </c>
      <c r="D2" s="2" t="s">
        <v>2</v>
      </c>
      <c r="E2" s="2" t="s">
        <v>64</v>
      </c>
    </row>
    <row r="3" spans="1:5">
      <c r="A3" s="3" t="s">
        <v>213</v>
      </c>
    </row>
    <row r="4" spans="1:5">
      <c r="A4" s="4" t="s">
        <v>531</v>
      </c>
      <c r="B4" s="7" t="n">
        <v>7160</v>
      </c>
      <c r="D4" s="7" t="n">
        <v>14468</v>
      </c>
    </row>
    <row r="5" spans="1:5">
      <c r="A5" s="4" t="s">
        <v>532</v>
      </c>
      <c r="B5" s="7" t="n">
        <v>7515</v>
      </c>
      <c r="D5" s="7" t="n">
        <v>14303</v>
      </c>
    </row>
    <row r="6" spans="1:5">
      <c r="A6" s="4" t="s">
        <v>94</v>
      </c>
    </row>
    <row r="7" spans="1:5">
      <c r="A7" s="3" t="s">
        <v>213</v>
      </c>
    </row>
    <row r="8" spans="1:5">
      <c r="A8" s="4" t="s">
        <v>531</v>
      </c>
      <c r="C8" s="7" t="n">
        <v>498</v>
      </c>
      <c r="E8" s="7" t="n">
        <v>1048</v>
      </c>
    </row>
    <row r="9" spans="1:5">
      <c r="A9" s="4" t="s">
        <v>532</v>
      </c>
      <c r="C9" s="6" t="n">
        <v>3894</v>
      </c>
      <c r="E9" s="6" t="n">
        <v>7464</v>
      </c>
    </row>
    <row r="10" spans="1:5">
      <c r="A10" s="4" t="s">
        <v>533</v>
      </c>
      <c r="C10" s="6" t="n">
        <v>580</v>
      </c>
      <c r="E10" s="6" t="n">
        <v>1105</v>
      </c>
    </row>
    <row r="11" spans="1:5">
      <c r="A11" s="4" t="s">
        <v>534</v>
      </c>
      <c r="C11" s="6" t="n">
        <v>618</v>
      </c>
      <c r="E11" s="6" t="n">
        <v>1156</v>
      </c>
    </row>
    <row r="12" spans="1:5">
      <c r="A12" s="4" t="s">
        <v>535</v>
      </c>
    </row>
    <row r="13" spans="1:5">
      <c r="A13" s="3" t="s">
        <v>213</v>
      </c>
    </row>
    <row r="14" spans="1:5">
      <c r="A14" s="4" t="s">
        <v>531</v>
      </c>
      <c r="C14" s="6" t="n">
        <v>11</v>
      </c>
      <c r="E14" s="6" t="n">
        <v>25</v>
      </c>
    </row>
    <row r="15" spans="1:5">
      <c r="A15" s="4" t="s">
        <v>536</v>
      </c>
    </row>
    <row r="16" spans="1:5">
      <c r="A16" s="3" t="s">
        <v>213</v>
      </c>
    </row>
    <row r="17" spans="1:5">
      <c r="A17" s="4" t="s">
        <v>531</v>
      </c>
      <c r="C17" s="6" t="n">
        <v>90</v>
      </c>
      <c r="E17" s="6" t="n">
        <v>174</v>
      </c>
    </row>
    <row r="18" spans="1:5">
      <c r="A18" s="4" t="s">
        <v>537</v>
      </c>
    </row>
    <row r="19" spans="1:5">
      <c r="A19" s="3" t="s">
        <v>213</v>
      </c>
    </row>
    <row r="20" spans="1:5">
      <c r="A20" s="4" t="s">
        <v>532</v>
      </c>
      <c r="C20" s="6" t="n">
        <v>1426</v>
      </c>
      <c r="E20" s="6" t="n">
        <v>2329</v>
      </c>
    </row>
    <row r="21" spans="1:5">
      <c r="A21" s="4" t="s">
        <v>538</v>
      </c>
    </row>
    <row r="22" spans="1:5">
      <c r="A22" s="3" t="s">
        <v>213</v>
      </c>
    </row>
    <row r="23" spans="1:5">
      <c r="A23" s="4" t="s">
        <v>532</v>
      </c>
      <c r="C23" s="6" t="n">
        <v>202</v>
      </c>
      <c r="E23" s="6" t="n">
        <v>341</v>
      </c>
    </row>
    <row r="24" spans="1:5">
      <c r="A24" s="4" t="s">
        <v>533</v>
      </c>
      <c r="C24" s="6" t="n">
        <v>79</v>
      </c>
      <c r="E24" s="6" t="n">
        <v>95</v>
      </c>
    </row>
    <row r="25" spans="1:5">
      <c r="A25" s="4" t="s">
        <v>534</v>
      </c>
      <c r="C25" s="7" t="n">
        <v>63</v>
      </c>
      <c r="E25" s="7" t="n">
        <v>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v>
      </c>
      <c r="B1" s="2" t="s">
        <v>1</v>
      </c>
    </row>
    <row r="2" spans="1:3">
      <c r="B2" s="2" t="s">
        <v>116</v>
      </c>
      <c r="C2" s="2" t="s">
        <v>117</v>
      </c>
    </row>
    <row r="3" spans="1:3">
      <c r="A3" s="3" t="s">
        <v>118</v>
      </c>
    </row>
    <row r="4" spans="1:3">
      <c r="A4" s="4" t="s">
        <v>81</v>
      </c>
      <c r="B4" s="7" t="n">
        <v>255463</v>
      </c>
    </row>
    <row r="5" spans="1:3">
      <c r="A5" s="3" t="s">
        <v>119</v>
      </c>
    </row>
    <row r="6" spans="1:3">
      <c r="A6" s="4" t="s">
        <v>120</v>
      </c>
      <c r="B6" s="6" t="n">
        <v>-26110</v>
      </c>
    </row>
    <row r="7" spans="1:3">
      <c r="A7" s="4" t="s">
        <v>113</v>
      </c>
      <c r="B7" s="6" t="n">
        <v>859</v>
      </c>
    </row>
    <row r="8" spans="1:3">
      <c r="A8" s="4" t="s">
        <v>72</v>
      </c>
      <c r="B8" s="6" t="n">
        <v>1828</v>
      </c>
    </row>
    <row r="9" spans="1:3">
      <c r="A9" s="4" t="s">
        <v>121</v>
      </c>
      <c r="B9" s="6" t="n">
        <v>2982</v>
      </c>
    </row>
    <row r="10" spans="1:3">
      <c r="A10" s="4" t="s">
        <v>122</v>
      </c>
      <c r="B10" s="6" t="n">
        <v>23040</v>
      </c>
    </row>
    <row r="11" spans="1:3">
      <c r="A11" s="3" t="s">
        <v>123</v>
      </c>
    </row>
    <row r="12" spans="1:3">
      <c r="A12" s="4" t="s">
        <v>34</v>
      </c>
      <c r="B12" s="6" t="n">
        <v>-3679</v>
      </c>
    </row>
    <row r="13" spans="1:3">
      <c r="A13" s="4" t="s">
        <v>38</v>
      </c>
      <c r="B13" s="6" t="n">
        <v>-7341</v>
      </c>
    </row>
    <row r="14" spans="1:3">
      <c r="A14" s="4" t="s">
        <v>40</v>
      </c>
      <c r="B14" s="6" t="n">
        <v>3844</v>
      </c>
    </row>
    <row r="15" spans="1:3">
      <c r="A15" s="4" t="s">
        <v>42</v>
      </c>
      <c r="B15" s="6" t="n">
        <v>-4223</v>
      </c>
    </row>
    <row r="16" spans="1:3">
      <c r="A16" s="4" t="s">
        <v>124</v>
      </c>
      <c r="B16" s="6" t="n">
        <v>246663</v>
      </c>
    </row>
    <row r="17" spans="1:3">
      <c r="A17" s="3" t="s">
        <v>125</v>
      </c>
    </row>
    <row r="18" spans="1:3">
      <c r="A18" s="4" t="s">
        <v>126</v>
      </c>
      <c r="B18" s="6" t="n">
        <v>-39906</v>
      </c>
    </row>
    <row r="19" spans="1:3">
      <c r="A19" s="4" t="s">
        <v>127</v>
      </c>
      <c r="B19" s="6" t="n">
        <v>-557</v>
      </c>
    </row>
    <row r="20" spans="1:3">
      <c r="A20" s="4" t="s">
        <v>128</v>
      </c>
      <c r="B20" s="6" t="n">
        <v>-40463</v>
      </c>
    </row>
    <row r="21" spans="1:3">
      <c r="A21" s="3" t="s">
        <v>129</v>
      </c>
    </row>
    <row r="22" spans="1:3">
      <c r="A22" s="4" t="s">
        <v>130</v>
      </c>
      <c r="B22" s="6" t="n">
        <v>1307119</v>
      </c>
    </row>
    <row r="23" spans="1:3">
      <c r="A23" s="4" t="s">
        <v>131</v>
      </c>
      <c r="B23" s="6" t="n">
        <v>-100000</v>
      </c>
    </row>
    <row r="24" spans="1:3">
      <c r="A24" s="4" t="s">
        <v>132</v>
      </c>
      <c r="B24" s="6" t="n">
        <v>-300000</v>
      </c>
    </row>
    <row r="25" spans="1:3">
      <c r="A25" s="4" t="s">
        <v>133</v>
      </c>
      <c r="B25" s="6" t="n">
        <v>-290058</v>
      </c>
    </row>
    <row r="26" spans="1:3">
      <c r="A26" s="4" t="s">
        <v>134</v>
      </c>
      <c r="B26" s="6" t="n">
        <v>-1003</v>
      </c>
    </row>
    <row r="27" spans="1:3">
      <c r="A27" s="4" t="s">
        <v>111</v>
      </c>
      <c r="B27" s="6" t="n">
        <v>-5838</v>
      </c>
    </row>
    <row r="28" spans="1:3">
      <c r="A28" s="4" t="s">
        <v>135</v>
      </c>
      <c r="B28" s="6" t="n">
        <v>-59278</v>
      </c>
    </row>
    <row r="29" spans="1:3">
      <c r="A29" s="4" t="s">
        <v>136</v>
      </c>
      <c r="B29" s="6" t="n">
        <v>550942</v>
      </c>
    </row>
    <row r="30" spans="1:3">
      <c r="A30" s="4" t="s">
        <v>137</v>
      </c>
      <c r="B30" s="6" t="n">
        <v>757142</v>
      </c>
    </row>
    <row r="31" spans="1:3">
      <c r="A31" s="4" t="s">
        <v>138</v>
      </c>
      <c r="B31" s="6" t="n">
        <v>197406</v>
      </c>
    </row>
    <row r="32" spans="1:3">
      <c r="A32" s="4" t="s">
        <v>139</v>
      </c>
      <c r="B32" s="6" t="n">
        <v>954548</v>
      </c>
    </row>
    <row r="33" spans="1:3">
      <c r="A33" s="4" t="s">
        <v>140</v>
      </c>
      <c r="B33" s="6" t="n">
        <v>183646</v>
      </c>
    </row>
    <row r="34" spans="1:3">
      <c r="A34" s="4" t="s">
        <v>141</v>
      </c>
      <c r="B34" s="6" t="n">
        <v>940740</v>
      </c>
    </row>
    <row r="35" spans="1:3">
      <c r="A35" s="3" t="s">
        <v>142</v>
      </c>
    </row>
    <row r="36" spans="1:3">
      <c r="A36" s="4" t="s">
        <v>143</v>
      </c>
      <c r="B36" s="6" t="n">
        <v>107822</v>
      </c>
    </row>
    <row r="37" spans="1:3">
      <c r="A37" s="4" t="s">
        <v>144</v>
      </c>
      <c r="B37" s="6" t="n">
        <v>1024</v>
      </c>
    </row>
    <row r="38" spans="1:3">
      <c r="A38" s="3" t="s">
        <v>145</v>
      </c>
    </row>
    <row r="39" spans="1:3">
      <c r="A39" s="4" t="s">
        <v>146</v>
      </c>
      <c r="B39" s="7" t="n">
        <v>97107</v>
      </c>
    </row>
    <row r="40" spans="1:3">
      <c r="A40" s="4" t="s">
        <v>94</v>
      </c>
    </row>
    <row r="41" spans="1:3">
      <c r="A41" s="3" t="s">
        <v>118</v>
      </c>
    </row>
    <row r="42" spans="1:3">
      <c r="A42" s="4" t="s">
        <v>81</v>
      </c>
      <c r="C42" s="7" t="n">
        <v>0</v>
      </c>
    </row>
    <row r="43" spans="1:3">
      <c r="A43" s="3" t="s">
        <v>119</v>
      </c>
    </row>
    <row r="44" spans="1:3">
      <c r="A44" s="4" t="s">
        <v>72</v>
      </c>
      <c r="C44" s="6" t="n">
        <v>1601</v>
      </c>
    </row>
    <row r="45" spans="1:3">
      <c r="A45" s="4" t="s">
        <v>147</v>
      </c>
      <c r="C45" s="6" t="n">
        <v>12</v>
      </c>
    </row>
    <row r="46" spans="1:3">
      <c r="A46" s="3" t="s">
        <v>123</v>
      </c>
    </row>
    <row r="47" spans="1:3">
      <c r="A47" s="4" t="s">
        <v>148</v>
      </c>
      <c r="C47" s="6" t="n">
        <v>13</v>
      </c>
    </row>
    <row r="48" spans="1:3">
      <c r="A48" s="4" t="s">
        <v>149</v>
      </c>
      <c r="C48" s="6" t="n">
        <v>21</v>
      </c>
    </row>
    <row r="49" spans="1:3">
      <c r="A49" s="4" t="s">
        <v>150</v>
      </c>
      <c r="C49" s="6" t="n">
        <v>-72</v>
      </c>
    </row>
    <row r="50" spans="1:3">
      <c r="A50" s="4" t="s">
        <v>151</v>
      </c>
      <c r="C50" s="6" t="n">
        <v>-13</v>
      </c>
    </row>
    <row r="51" spans="1:3">
      <c r="A51" s="4" t="s">
        <v>152</v>
      </c>
      <c r="C51" s="6" t="n">
        <v>74</v>
      </c>
    </row>
    <row r="52" spans="1:3">
      <c r="A52" s="4" t="s">
        <v>124</v>
      </c>
      <c r="C52" s="6" t="n">
        <v>1636</v>
      </c>
    </row>
    <row r="53" spans="1:3">
      <c r="A53" s="3" t="s">
        <v>125</v>
      </c>
    </row>
    <row r="54" spans="1:3">
      <c r="A54" s="4" t="s">
        <v>127</v>
      </c>
      <c r="C54" s="6" t="n">
        <v>-200</v>
      </c>
    </row>
    <row r="55" spans="1:3">
      <c r="A55" s="4" t="s">
        <v>128</v>
      </c>
      <c r="C55" s="6" t="n">
        <v>-200</v>
      </c>
    </row>
    <row r="56" spans="1:3">
      <c r="A56" s="3" t="s">
        <v>129</v>
      </c>
    </row>
    <row r="57" spans="1:3">
      <c r="A57" s="4" t="s">
        <v>153</v>
      </c>
      <c r="C57" s="6" t="n">
        <v>-14</v>
      </c>
    </row>
    <row r="58" spans="1:3">
      <c r="A58" s="4" t="s">
        <v>154</v>
      </c>
      <c r="C58" s="6" t="n">
        <v>-2167</v>
      </c>
    </row>
    <row r="59" spans="1:3">
      <c r="A59" s="4" t="s">
        <v>136</v>
      </c>
      <c r="C59" s="6" t="n">
        <v>-2181</v>
      </c>
    </row>
    <row r="60" spans="1:3">
      <c r="A60" s="4" t="s">
        <v>155</v>
      </c>
      <c r="C60" s="6" t="n">
        <v>-745</v>
      </c>
    </row>
    <row r="61" spans="1:3">
      <c r="A61" s="4" t="s">
        <v>140</v>
      </c>
      <c r="C61" s="6" t="n">
        <v>920</v>
      </c>
    </row>
    <row r="62" spans="1:3">
      <c r="A62" s="4" t="s">
        <v>141</v>
      </c>
      <c r="C62" s="6" t="n">
        <v>175</v>
      </c>
    </row>
    <row r="63" spans="1:3">
      <c r="A63" s="3" t="s">
        <v>142</v>
      </c>
    </row>
    <row r="64" spans="1:3">
      <c r="A64" s="4" t="s">
        <v>143</v>
      </c>
      <c r="C6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row r="5" spans="1:2">
      <c r="A5" s="4" t="s">
        <v>94</v>
      </c>
    </row>
    <row r="6" spans="1:2">
      <c r="A6" s="3" t="s">
        <v>157</v>
      </c>
    </row>
    <row r="7" spans="1:2">
      <c r="A7" s="4" t="s">
        <v>156</v>
      </c>
      <c r="B7"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4:12Z</dcterms:created>
  <dcterms:modified xmlns:dcterms="http://purl.org/dc/terms/" xmlns:xsi="http://www.w3.org/2001/XMLSchema-instance" xsi:type="dcterms:W3CDTF">2018-08-02T16:34:12Z</dcterms:modified>
</cp:coreProperties>
</file>